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BASIS OF PRESENTATION AND ACCOU" sheetId="7" state="visible" r:id="rId7"/>
    <sheet xmlns:r="http://schemas.openxmlformats.org/officeDocument/2006/relationships" name="GOING CONCERN" sheetId="8" state="visible" r:id="rId8"/>
    <sheet xmlns:r="http://schemas.openxmlformats.org/officeDocument/2006/relationships" name="STOCKHOLDERS DEFICIT" sheetId="9" state="visible" r:id="rId9"/>
    <sheet xmlns:r="http://schemas.openxmlformats.org/officeDocument/2006/relationships" name="NOTES PAYABLE" sheetId="10" state="visible" r:id="rId10"/>
    <sheet xmlns:r="http://schemas.openxmlformats.org/officeDocument/2006/relationships" name="DERIVATIVE LIABIL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BASIS OF PRESENTATION AND ACC14" sheetId="14" state="visible" r:id="rId14"/>
    <sheet xmlns:r="http://schemas.openxmlformats.org/officeDocument/2006/relationships" name="BASIS OF PRESENTATION AND ACC15" sheetId="15" state="visible" r:id="rId15"/>
    <sheet xmlns:r="http://schemas.openxmlformats.org/officeDocument/2006/relationships" name="NOTES PAYABLE (Tables)" sheetId="16" state="visible" r:id="rId16"/>
    <sheet xmlns:r="http://schemas.openxmlformats.org/officeDocument/2006/relationships" name="DERIVATIVE LIABILITY (Tables)" sheetId="17" state="visible" r:id="rId17"/>
    <sheet xmlns:r="http://schemas.openxmlformats.org/officeDocument/2006/relationships" name="BASIS OF PRESENTATION AND ACC18" sheetId="18" state="visible" r:id="rId18"/>
    <sheet xmlns:r="http://schemas.openxmlformats.org/officeDocument/2006/relationships" name="BASIS OF PRESENTATION AND ACC19" sheetId="19" state="visible" r:id="rId19"/>
    <sheet xmlns:r="http://schemas.openxmlformats.org/officeDocument/2006/relationships" name="BASIS OF PRESENTATION AND ACC20" sheetId="20" state="visible" r:id="rId20"/>
    <sheet xmlns:r="http://schemas.openxmlformats.org/officeDocument/2006/relationships" name="BASIS OF PRESENTATION AND ACC21" sheetId="21" state="visible" r:id="rId21"/>
    <sheet xmlns:r="http://schemas.openxmlformats.org/officeDocument/2006/relationships" name="BASIS OF PRESENTATION AND ACC22" sheetId="22" state="visible" r:id="rId22"/>
    <sheet xmlns:r="http://schemas.openxmlformats.org/officeDocument/2006/relationships" name="STOCKHOLDERS DEFICIT (Detail Te" sheetId="23" state="visible" r:id="rId23"/>
    <sheet xmlns:r="http://schemas.openxmlformats.org/officeDocument/2006/relationships" name="NOTES PAYABLE (Details)" sheetId="24" state="visible" r:id="rId24"/>
    <sheet xmlns:r="http://schemas.openxmlformats.org/officeDocument/2006/relationships" name="NOTES PAYABLE (Detail Textuals)" sheetId="25" state="visible" r:id="rId25"/>
    <sheet xmlns:r="http://schemas.openxmlformats.org/officeDocument/2006/relationships" name="DERIVATIVE LIABILITY (Details)" sheetId="26" state="visible" r:id="rId26"/>
    <sheet xmlns:r="http://schemas.openxmlformats.org/officeDocument/2006/relationships" name="DERIVATIVE LIABILITY (Details 1" sheetId="27" state="visible" r:id="rId27"/>
    <sheet xmlns:r="http://schemas.openxmlformats.org/officeDocument/2006/relationships" name="RELATED PARTY TRANSACTIONS (Det" sheetId="28" state="visible" r:id="rId28"/>
    <sheet xmlns:r="http://schemas.openxmlformats.org/officeDocument/2006/relationships" name="SUBSEQUENT EVENTS (Detail Textu" sheetId="29" state="visible" r:id="rId29"/>
  </sheets>
  <definedNames/>
  <calcPr calcId="124519" fullCalcOnLoad="1"/>
</workbook>
</file>

<file path=xl/sharedStrings.xml><?xml version="1.0" encoding="utf-8"?>
<sst xmlns="http://schemas.openxmlformats.org/spreadsheetml/2006/main" uniqueCount="305">
  <si>
    <t>Document and Entity Information - shares</t>
  </si>
  <si>
    <t>6 Months Ended</t>
  </si>
  <si>
    <t>Jun. 30, 2017</t>
  </si>
  <si>
    <t>Jan. 23, 2018</t>
  </si>
  <si>
    <t>Document And Entity Information [Abstract]</t>
  </si>
  <si>
    <t>Entity Registrant Name</t>
  </si>
  <si>
    <t>LINGERIE FIGHTING CHAMPIONSHIPS, INC.</t>
  </si>
  <si>
    <t>Entity Central Index Key</t>
  </si>
  <si>
    <t>Trading Symbol</t>
  </si>
  <si>
    <t>boty</t>
  </si>
  <si>
    <t>Current Fiscal Year End Date</t>
  </si>
  <si>
    <t>--12-31</t>
  </si>
  <si>
    <t>Entity Filer Category</t>
  </si>
  <si>
    <t>Smaller Reporting Company</t>
  </si>
  <si>
    <t>Entity Common Stock, Shares Outstanding</t>
  </si>
  <si>
    <t>Document Type</t>
  </si>
  <si>
    <t>10-Q</t>
  </si>
  <si>
    <t>Amendment Flag</t>
  </si>
  <si>
    <t>false</t>
  </si>
  <si>
    <t>Document Period End Date</t>
  </si>
  <si>
    <t>Jun. 30,
		2017</t>
  </si>
  <si>
    <t>Document Fiscal Year Focus</t>
  </si>
  <si>
    <t>Document Fiscal Period Focus</t>
  </si>
  <si>
    <t>Q2</t>
  </si>
  <si>
    <t>BALANCE SHEETS - USD ($)</t>
  </si>
  <si>
    <t>Dec. 31, 2016</t>
  </si>
  <si>
    <t>Current Assets</t>
  </si>
  <si>
    <t>Cash and cash equivalents</t>
  </si>
  <si>
    <t>Total Current Assets</t>
  </si>
  <si>
    <t>Current Liabilities</t>
  </si>
  <si>
    <t>Accounts payable and accrued liabilities</t>
  </si>
  <si>
    <t>Accounts payable - related party</t>
  </si>
  <si>
    <t>Stock payable</t>
  </si>
  <si>
    <t>Convertible notes, net of $83,196 and $215,721 debt discount as of June 30, 2017 and December 31, 2016, respectively</t>
  </si>
  <si>
    <t>Derivative liability</t>
  </si>
  <si>
    <t>Total Current Liabilities</t>
  </si>
  <si>
    <t>STOCKHOLDERS' DEFICIT</t>
  </si>
  <si>
    <t>Preferred stock, par value $0.001 per share, 10,000,000 shares authorized, 51 and 51 shares issued and outstanding, respectively</t>
  </si>
  <si>
    <t xml:space="preserve"> </t>
  </si>
  <si>
    <t>Common stock, par value $0.001 per share, 5,000,000,000 shares authorized, 305,541,153 and 87,676,435 shares issued and outstanding at June 30, 2017 and December 31, 2016, respectively</t>
  </si>
  <si>
    <t>Additional paid-in capital</t>
  </si>
  <si>
    <t>Accumulated deficit</t>
  </si>
  <si>
    <t>Total stockholders' deficit</t>
  </si>
  <si>
    <t>TOTAL LIABILITIES AND STOCKHOLDERS' DEFICIT</t>
  </si>
  <si>
    <t>BALANCE SHEETS (Parentheticals) - USD ($)</t>
  </si>
  <si>
    <t>Statement of Financial Position [Abstract]</t>
  </si>
  <si>
    <t>Convertible notes,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Jun. 30, 2016</t>
  </si>
  <si>
    <t>Income Statement [Abstract]</t>
  </si>
  <si>
    <t>Revenue</t>
  </si>
  <si>
    <t>Cost of Services</t>
  </si>
  <si>
    <t>GROSS PROFIT (LOSS)</t>
  </si>
  <si>
    <t>OPERATING EXPENSES</t>
  </si>
  <si>
    <t>Selling, general and administrative expenses</t>
  </si>
  <si>
    <t>Total Operating Expenses</t>
  </si>
  <si>
    <t>OTHER INCOME (EXPENSES)</t>
  </si>
  <si>
    <t>Interest Expense</t>
  </si>
  <si>
    <t>Gain (Loss) on derivative liabilities</t>
  </si>
  <si>
    <t>Total other income (expenses)</t>
  </si>
  <si>
    <t>OPERATING LOSS</t>
  </si>
  <si>
    <t>NET LOSS</t>
  </si>
  <si>
    <t>Basic Loss per Common Share (in dollars per share)</t>
  </si>
  <si>
    <t>Diluted Loss per Common Share (in dollars per share)</t>
  </si>
  <si>
    <t>Basic Weighted Average Common Shares Outstanding (in shares)</t>
  </si>
  <si>
    <t>Diluted Weighted Average Common Shares Outstanding (in shares)</t>
  </si>
  <si>
    <t>STATEMENTS OF CASH FLOWS (Unaudited) - USD ($)</t>
  </si>
  <si>
    <t>CASH FLOWS FROM OPERATING ACTIVITIES</t>
  </si>
  <si>
    <t>Net loss</t>
  </si>
  <si>
    <t>Adjustments to reconcile net loss to net cash used in operating activities:</t>
  </si>
  <si>
    <t>Stock - based compensation</t>
  </si>
  <si>
    <t>Loss (Gain) on derivative liability</t>
  </si>
  <si>
    <t>Amortization of debt discount</t>
  </si>
  <si>
    <t>Changes in operating assets and liabilities:</t>
  </si>
  <si>
    <t>Net cash used in operating activities</t>
  </si>
  <si>
    <t>CASH FLOWS FROM FINANCING ACTIVITIES</t>
  </si>
  <si>
    <t>Proceeds from convertible debt</t>
  </si>
  <si>
    <t>Proceeds from promissory notes</t>
  </si>
  <si>
    <t>Payment for cancellation of common shares</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 CASH INVESTING AND FINANCING ACTIVITIES</t>
  </si>
  <si>
    <t>Issuance of promissory note for equity purchase agreement</t>
  </si>
  <si>
    <t>Debt discount from derivative liability</t>
  </si>
  <si>
    <t>Derivative reclass to APIC due to conversion</t>
  </si>
  <si>
    <t>Common shares issued for conversion of debt and accrued interest</t>
  </si>
  <si>
    <t>ORGANIZATION AND NATURE OF BUSINESS</t>
  </si>
  <si>
    <t>Organization, Consolidation and Presentation of Financial Statements [Abstract]</t>
  </si>
  <si>
    <t>NOTE 1 – ORGANIZATION AND NATURE OF BUSINESS (a) Organization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t>
  </si>
  <si>
    <t>BASIS OF PRESENTATION AND ACCOUNTING POLICIES</t>
  </si>
  <si>
    <t>Basis Of Presentation And Accounting Policies [Abstract]</t>
  </si>
  <si>
    <t>NOTE 2 – BASIS OF PRESENTATION AND ACCOUNTING POLICIES The accompanying unaudited interim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financial statements and notes included in the Company’s Annual Report on Form 10-K for the year ended December 31, 2016. In the opinion of management, all adjustments (consisting of normal recurring accruals) considered necessary for a fair presentation have been included. Operating results for the six months ended June 30, 2017 are not necessarily indicative of the results that may be expected any other interim period or for the year ending December 31, 2017. At June 30, 2017 and December 31, 2016, the Company had no subsidiaries. Earnings (Loss) per Share The Company computes basic and diluted net loss per share amounts in accordance with ASC Topic 260, “Earnings per Share.” Basic loss per share is computed by dividing net income (loss) available to common shareholders by the weighted average number of common shares outstanding during the reporting period. Diluted loss per share reflects the potential dilution that could occur if convertible notes to issue common stock were converted resulting in the issuance of common stock that could share in the loss of the Company. For the six months and three months ended June 30, 2017, convertible notes were included in the calculation of diluted loss per share under if-converted method as gain on dilutive liabilities exceeds the interest expense from the convertible notes. The following is a reconciliation of the numerator and denominator used for the computation of basic and diluted loss per common share for the six months and three months ended June 30, 2017: Basic loss per common share
Three months ended
Six months ended
June 30 2017
June 30 2017
Net Loss
$ (48,345 )
$ (111,584 )
Basic Weighted Average Common Shares Outstanding
305,541,153
239,461,074
Basic Loss per Common Share
$ (0.00 )
$ (0.00 ) Diluted loss per common share
Three months ended
Six months ended
June 30 2017
June 30 2017
Net Loss
$ (48,345 )
$ (111,584 )
add: Interest Expense
90,373
202,968
less: Gain on derivative liabilities
(97,191 )
(264,214 )
Adjusted Net Loss
$ (55,163 )
$ (172,830 )
Diluted Weighted Average Common Shares Outstanding
593,144,576
527,064,496
Diluted Loss per Common Share
$ (0.00 )
$ (0.00 ) For the six months and three months ended June 30, 2016, convertible notes were dilutive instruments and were not included in the calculation of diluted loss per share as their effect would be antidilutive. The following is a reconciliation of the numerator and denominator used for the computation of basic and diluted loss per common shares:
Three months ended
Six months ended
June 30 2016
June 30 2016
Net Loss
$ (202,906 )
$ (208,108 )
Basic and Diluted Weighted Average Common Shares Outstanding
19,019,977
19,044,702
Basic &amp; Diluted Loss per Common Share
$ (0.01 )
$ (0.01 )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6
$ 1,005,378
Derivative reclassed to APIC due to debt conversion
(107,100 )
Addition of new derivative liabilities upon issuance of convertible notes as debt discount
45,000
Addition of new derivatives liabilities recognized as day one loss
45,283
Loss (Gain) on change in fair value of the derivative
(309,497 )
Balance - June 30, 2017
$ 679,064
The following table summarizes fair value measurement by level at June 30, 2017 and December 31, 2016, measured at fair value on a recurring basis:
June 30, 2017
Level 1
Level 2
Level 3
Total
Assets
None
-
-
-
-
Liabilities
Derivative liabilities
-
-
679,064
679,064
December 31, 2016
Level 1
Level 2
Level 3
Total
Assets
None
-
-
-
-
Liabilities
Derivative liabilities
-
-
1,005,378
1,005,378</t>
  </si>
  <si>
    <t>GOING CONCERN</t>
  </si>
  <si>
    <t>Going Concern [Abstract]</t>
  </si>
  <si>
    <t>NOTE 3 – GOING CONCERN 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si>
  <si>
    <t>STOCKHOLDERS DEFICIT</t>
  </si>
  <si>
    <t>Equity [Abstract]</t>
  </si>
  <si>
    <t>NOTE 4 – STOCKHOLDERS DEFICIT Preferred Stock The authorized preferred stock consists of 10,000,000 shares with a par value $0.001 per share. The board of directors has broad discretion in setting the rights, preferences and privileges of one or more series of preferred stock. There were 51 and 51 preferred shares issued and outstanding as at June 30, 2017 and December 31, 2016. Common Stock The Company has authorized 5,000,000,000 shares with a par value $0.001 per share. During the six months ended June 30, 2017, the Company issued 217,864,718 common shares for conversion of convertible debt in the amount of $89,379. As of June 30, 2017 and December 31, 2016, the common shares issued and outstanding was 305,541,153 and 87,676,435, respectively. Common shares issued for compensation As of June 30, 2017, the Company recorded stock payable for 300,000 outstanding common shares of $30,000 not yet issued to the consultant for service performed.</t>
  </si>
  <si>
    <t>NOTES PAYABLE</t>
  </si>
  <si>
    <t>Notes Payable [Abstract]</t>
  </si>
  <si>
    <t>NOTE 5 – NOTES PAYABLE The Company had the following unsecured notes payable as at June 30, 2017 and December 31, 2016:
June 30,
December 31,
Convertible Promissory Note to Crown Bridge
$ 7,247
$ 13,289
Convertible Promissory Notes to Auctus Fund
104,509
68,226
Convertible Promissory Notes to EMA Financial
21,832
11,667
Convertible Promissory Notes to Black Bridge Capital
106,202
26,667
Convertible Promissory Notes to Tangiers
23,801
100,000
Convertible Promissory Notes to Denali
31,615
4,791
Convertible Promissory Notes to Tangiers
-
955
Convertible Promissory Notes to Powerup
22,500
-
Total Convertible Debt
$ 317,706
$ 225,595
Promissory Note Payable to Crown Bridge Partners On April 1, 2016, the Company entered into an agreement to issue a convertible promissory note to an unrelated party for an amount of $40,000 with a $6,000 original issue discount. The convertible promissory note bears interest at 10% per annum and matures twelve months from issue date. The conversion price is 55% of the lowest trading price 25 days prior to conversion. The note was discounted for a derivative and the discount of $34,000 is being amortized over the life of the note using the effective interest method resulting in $10,000 of interest expense for the six months ended June 30, 2017. During the six months ended June 30, 2017, principal of $16,042 was converted for 55,749,000 common shares. As at June 30, 2017, the note is presented net of a debt discount of $0. The note is currently in default. Promissory Notes Payable to Auctus Fund Auctus #1 On May 20, 2016, the Company entered into an agreement to issue a convertible promissory note to an unrelated party for an amount of $67,750 with a $7,750 original issue discount. The convertible promissory note bears interest at 10% per annum and matures nine months from issue date. The conversion price is 50% of the lowest trading price 25 days prior to conversion. The note was discounted for a derivative and the discount of $60,000 is being amortized over the life of the note using the effective interest method resulting in $14,542 of interest expense for the six months ended June 30, 2017. During the six months ended June 30, 2017, principal of $12,771 and accrued interest of $2,089 were converted for 56,460,000 common shares. The note is currently in default. Auctus #2 On September 20, 2016, the Company entered into an agreement to issue a convertible promissory note to an unrelated party for an amount of $56,750 with a $6,750 original issue discount. The convertible promissory note bears interest at 10% per annum and matures nine months from issue date. The conversion price is 50% of the lowest trading price 25 days prior to conversion. The note was discounted for a derivative and the discount of $50,000 is being amortized over the life of the note using the effective interest method resulting in $35,607 of interest expense for the six months ended June 30, 2017. As of June 30, 2017, the notes are presented net of a debt discount of $0. The note is currently in default. Promissory Note Payable to EMA Financial On September 7, 2016, the Company entered into an agreement to issue a convertible promissory note to an unrelated party for an amount of $35,000 with a $5,250 original issue discount. The convertible promissory note bears interest at 10% per annum and matures twelve months from issue date. The conversion price is 50% of the lowest trading price 25 days prior to conversion. The note was discounted for a derivative and the discount of $29,750 is being amortized over the life of the note using the effective interest method resulting in $14,876 of interest expense for the six
months ended June 30, 2017. During the six months ended June 30, 2017, principal of $6,270 were converted for 39,592,000 common shares. As of June 30, 2017, the note is presented net of a debt discount of $6,898. Promissory Note Payable to Blackbridge Capital Growth Fund, LLC On November 3, 2016, the Company entered into an agreement to issue a convertible promissory note to an unrelated party for an amount of $60,000. The convertible promissory note bears interest at 8% per annum and matures twelve months from issue date. The conversion price is 50% of the lowest trading price 20 days prior to conversion. The note was discounted for a derivative and the discount of $60,000 is being amortized over the life of the note using the effective interest method resulting in $30,000 of interest expense for the six months ended June 30, 2017. As of June 30, 2017, the note is presented net of a debt discount of $20,465. Commitment Note On November 3, 2016, the Company entered into an investment agreement with Blackridge Capital Growth Fund, LLC. Per the investment agreement, the investor will invest up to $2,000,000 to purchase the Company’s common stock, par value of $.001 per share. The Company issued a convertible promissory note for $100,000, as a commitment fee, which bears interest at 8% of the principle amount and matures on November 3, 2017. The commitment fee expense of $100,000 was recognized on November 3, 2016. The conversion price is equal to 57.5% of the lowest trading price during the 20 days prior to the conversion. On November 3, 2016, a derivative debt discount of $100,000 was recorded. For the six months ended June 30, 2017, an amount of $50,000 was amortized into interest expense in relation to the debt discount. As of June 30, 2017, the note is presented net of a debt discount of $33,333. Commitment Note Payable to Tangiers On April 4, 2016, the Company entered into an investment agreement with an unrelated party. Per the investment agreement, the investor will invest up to $5,000,000 to purchase the Company’s common stock, par value of $.001 per share. In connection with the investment agreement, the Company entered into a registration rights agreement with the unrelated party which has been filed with the SEC. The maximum investment amount is equal to one hundred percent of the average of the daily trading volume of the common stock for the ten days prior to the put notice entered into by the unrelated party. The total purchase price to be paid in connection with the put notice, is calculated at eighteen percent discount of the lowest trading price of the common stock during the five consecutive trading days immediately succeeding the put notice date. The Company issued a promissory note to the unrelated party for $100,000, as a commitment fee, which bears interest at 10% of the principle amount and matures seven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un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On April 28, 2016, the Company filed a registration statement with the Securities and Exchange Commission to register 3,500,000 shares of common stock pursuant to the Investment Agreement and the Registration Rights Agreement. On May 24, 2016, the Company received a comment letter from the Securities and Exchange Commission regarding the registration statement. On March 3, 2017, the Company voluntarily withdrew the registration statement. The Company expensed the $100,000 as commitment fee during the year ended December 31, 2016. The note was discounted for a derivative and the discount of $65,238 is fully amortized into interest expense for the year ended December 31, 2016. As of June 30, 2017, the note is presented net of a debt discount of $0. On January 10, 2017, the Company entered into an Assignment Agreement that Denali acquired $50,000 of the $100,000 note held by Tangiers. As at January 10, 2017, $50,000 of principal
remained with Tangiers. During the six months ended June 30, 2017, principal of $26,199 was converted for 49,905,900 common shares. The note is currently in default. Notes Payable to Denali Denali #1 On December 5, 2016, the Company entered into an Assignment Agreement that Denali acquired $16,000 of the $57,500 note held by Tangiers. During the six months ended June 30, 2017, principal of $4,791and accrued interest of $38 was converted for 3,974,500 common shares. The note has been fully converted and has no remaining balance as of June 30, 2017. Denali #2 On January 10, 2017, the Company entered into an Assignment Agreement that Denali acquired $50,000 of the $100,000 note held by Tangiers. During the six months ended June 30, 2017, principal of $18,385 was converted for 9,884,400 common shares. The note is currently in default. Note Payable to Tangiers On April 4, 2016, the Company entered into a separate promissory note of $57,500 with a $7,500 original issue discount to the unrelated party, which bears interest at 10% of the principal amount. The $57,500 promissory note matures six months from the issue date. The note may be prepaid by the company, in whole, or part, as follows: (a) under thirty days, 105% of principal amount, (b) thirty one to sixty days, 110% of principal amount, (c) sixty one to ninety days, 115% of principal amount, (d) ninety one to one hundred and twenty days, 120% of principal amount, (e) one hundred twenty one to one hundred fifty one days, 125% of principal amount, and (f) one hundred and fifty one to one hundred and eighty days, 135% of principal amount.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shall be equal to the lower of 50% of the lowest trading price of the Company’s common stock during the 20 consecutive trading days prior to the date on which the unrelated party elects to convert all or part of the note. The note was discounted for a derivative and the discount of $50,000 is being amortized over the life of the note using the effective interest method. Total of $57,500 of the discount was recorded as interest expense for the year ended December 31, 2016. On December 5, 2016, Tangiers assigned $16,000 of the note payable to Denali. During the six months ended June 30, 2017, principal of $955 and interest of $1,838 was converted for 2,298,897 common shares. The note has been fully converted and has no remaining balance as of June 30, 2017. Note Payable to Power Up Lending Group On January 13, 2017, the Company entered into a promissory note of $45,000 with a $2,500 original issue discount to the unrelated party, which bears interest at 8% of the principal amount. The promissory note matures twelve months from the issue date. The conversion price shall be equal to the lower of 57.5% of the lowest trading price of the Company’s common stock during the 20 consecutive trading days prior to the date on which the unrelated party elects to convert all or part of the note. The note was discounted for a derivative and the discount of $45,000 is being amortized over the life of the note using the effective interest method. Total of $22,500 of the discount was recorded as interest expense for the six months ended June 30, 2017. The note is presented net of a debt discount of $22,500. Accrued interest on convertible notes During the six months ended June 30, 2017 and 2016, interest expense of $22,942 and $7,731 was incurred on convertible notes, respectively. As of June 30, 2017 and December 31, 2016, accrued interest payable on convertible notes was $39,191 and $20,214, respectively. Summary of Conversions During the six months ended June 30, 2017, $85,414 principal amount of the convertible note and $3,965 accrued interest was converted for 217,864,718 common shares.</t>
  </si>
  <si>
    <t>DERIVATIVE LIABILITY</t>
  </si>
  <si>
    <t>Derivative Liability [Abstract]</t>
  </si>
  <si>
    <t>NOTE 6 – DERIVATIVE LIABILITY The Company analyzed the conversion options for derivative accounting consideration under ASC 815, Derivatives and Hedging, and hedging, and determined that the instrument should be classified as a liability when the conversion option becomes effective The following table summarizes the derivative liabilities included in the balance sheet at June 30, 2017:
Balance - December 31, 2016
$ 1,005,378
Derivative reclassed to APIC due to debt conversion
(107,100 )
Addition of new derivative liabilities upon issuance of convertible notes as debt discount
45,000
Addition of new derivatives liabilities recognized as day one loss
45,283
Loss (Gain) on change in fair value of the derivative
(309,497 )
Balance - June 30, 2017
$ 679,064
The table below shows the Black-Scholes option-pricing model inputs used by the Company to value the derivative liability at each measurement date:
Six months ended
June 30,
June 30,
2017
2016
Expected term
0.19 – 0.54 years
-
Expected average volatility
266% - 312%
-
Expected dividend yield
-
-
Risk-free interest rate
0.94 % -1.14 %
-</t>
  </si>
  <si>
    <t>RELATED PARTY TRANSACTIONS</t>
  </si>
  <si>
    <t>Related Party Transactions [Abstract]</t>
  </si>
  <si>
    <t>NOTE 7 – RELATED PARTY TRANSACTIONS During the six month period ended June 30, 2017, the Company accrued $60,000 of salary payable to one related party, and paid $18,000 owing to two related parties for accrued salaries. As of June 30, 2017 and December 31, 2016, amount due to related parties was $65,500 and $23,500, respectively.</t>
  </si>
  <si>
    <t>SUBSEQUENT EVENTS</t>
  </si>
  <si>
    <t>Subsequent Events [Abstract]</t>
  </si>
  <si>
    <t>NOTE 8 – SUBSEQUENT EVENTS Subsequent to June 30, 2017 and through the date that these financials were made available, the Company had the following subsequent events: On September 25, 2017, the Company entered into a Securities Purchase Agreement (“EMA SPA”) with EMA Financial LLC, providing for the purchase of a Convertible Redeemable Note in the aggregate principal amount of $53,000. The note bears an interest rate of 12%, and is due and payable on September 25, 2018. The note may be converted by the Investor at any time into shares of Company’s common stock at a price at the lower of the closing sale price of the Company’s stock on the OTC Markets on the trading day immediately preceding the closing day of the note, and 50% of either the lowest sale price of the Company’s common stock on the OTC Markets during the twenty five consecutive trading days including and immediately preceding the conversion date, or the closing bid price, whichever is lower, provided however, if the Company’s share price at any time loses the bid, then the Investor, at their sole discretion, can convert at a fixed conversion price of $0.00001. On October 18, 2017, the Company entered into a Securities Purchase Agreement with Auctus Fund, LLC, providing for the purchase of a Convertible Redeemable Note in the aggregate principal amount of $53,000. The note bears an interest rate of 12%, and is due and payable on July 18, 2018. The note may be converted by the Second Investor at any time into shares of Company’s common stock at a price at the lower of the closing sale price of the Company’s stock on the OTC Markets on the trading day immediately preceding the closing day of note, and 50% of either the lowest sale price of the Company’s common stock on the OTC Markets during the twenty five consecutive trading days including and immediately preceding the conversion date, or the closing bid price, whichever is lower, provided however, if the Company’s share price at any time loses the bid, then the Second Investor, at their sole discretion, can convert at a fixed conversion price of $0.00001. Subsequent to June 30, 2017 and through January 18 ,2018, the Company issued 270,652,486 common shares for conversion of debt in the amount of $26,128. On November 2, 2017, the Company filed a Certificate of Amendment to the Company’s Articles of Incorporation (the “Amendment”) with the Secretary of State of Nevada to increase the number of authorized shares of common stock, par value $0.001 per share, from one billion two hundred million (1,200,000,000) shares to five billion (5,000,000,000) shares.</t>
  </si>
  <si>
    <t>BASIS OF PRESENTATION AND ACCOUNTING POLICIES (Policies)</t>
  </si>
  <si>
    <t>Earnings (Loss) per Share</t>
  </si>
  <si>
    <t>Earnings (Loss) per Share The Company computes basic and diluted net loss per share amounts in accordance with ASC Topic 260, “Earnings per Share.” Basic loss per share is computed by dividing net income (loss) available to common shareholders by the weighted average number of common shares outstanding during the reporting period. Diluted loss per share reflects the potential dilution that could occur if convertible notes to issue common stock were converted resulting in the issuance of common stock that could share in the loss of the Company. For the six months and three months ended June 30, 2017, convertible notes were included in the calculation of diluted loss per share under if-converted method as gain on dilutive liabilities exceeds the interest expense from the convertible notes. The following is a reconciliation of the numerator and denominator used for the computation of basic and diluted loss per common share for the six months and three months ended June 30, 2017: Basic loss per common share
Three months ended
Six months ended
June 30 2017
June 30 2017
Net Loss
$ (48,345 )
$ (111,584 )
Basic Weighted Average Common Shares Outstanding
305,541,153
239,461,074
Basic Loss per Common Share
$ (0.00 )
$ (0.00 ) Diluted loss per common share
Three months ended
Six months ended
June 30 2017
June 30 2017
Net Loss
$ (48,345 )
$ (111,584 )
add: Interest Expense
90,373
202,968
less: Gain on derivative liabilities
(97,191 )
(264,214 )
Adjusted Net Loss
$ (55,163 )
$ (172,830 )
Diluted Weighted Average Common Shares Outstanding
593,144,576
527,064,496
Diluted Loss per Common Share
$ (0.00 )
$ (0.00 ) For the six months and three months ended June 30, 2016, convertible notes were dilutive instruments and were not included in the calculation of diluted loss per share as their effect would be antidilutive. The following is a reconciliation of the numerator and denominator used for the computation of basic and diluted loss per common shares:
Three months ended
Six months ended
June 30 2016
June 30 2016
Net Loss
$ (202,906 )
$ (208,108 )
Basic and Diluted Weighted Average Common Shares Outstanding
19,019,977
19,044,702
Basic &amp; Diluted Loss per Common Share
$ (0.01 )
$ (0.01 )</t>
  </si>
  <si>
    <t>Fair Value Measurement</t>
  </si>
  <si>
    <t>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6
$ 1,005,378
Derivative reclassed to APIC due to debt conversion
(107,100 )
Addition of new derivative liabilities upon issuance of convertible notes as debt discount
45,000
Addition of new derivatives liabilities recognized as day one loss
45,283
Loss (Gain) on change in fair value of the derivative
(309,497 )
Balance - June 30, 2017
$ 679,064
The following table summarizes fair value measurement by level at June 30, 2017 and December 31, 2016, measured at fair value on a recurring basis:
June 30, 2017
Level 1
Level 2
Level 3
Total
Assets
None
-
-
-
-
Liabilities
Derivative liabilities
-
-
679,064
679,064
December 31, 2016
Level 1
Level 2
Level 3
Total
Assets
None
-
-
-
-
Liabilities
Derivative liabilities
-
-
1,005,378
1,005,378</t>
  </si>
  <si>
    <t>BASIS OF PRESENTATION AND ACCOUNTING POLICIES (Tables)</t>
  </si>
  <si>
    <t>Schedule of basic loss per common share</t>
  </si>
  <si>
    <t>Three months ended
Six months ended
June 30 2017
June 30 2017
Net Loss
$ (48,345 )
$ (111,584 )
Basic Weighted Average Common Shares Outstanding
305,541,153
239,461,074
Basic Loss per Common Share
$ (0.00 )
$ (0.00 )</t>
  </si>
  <si>
    <t>Schedule of diluted loss per common share</t>
  </si>
  <si>
    <t>Three months ended
Six months ended
June 30 2017
June 30 2017
Net Loss
$ (48,345 )
$ (111,584 )
add: Interest Expense
90,373
202,968
less: Gain on derivative liabilities
(97,191 )
(264,214 )
Adjusted Net Loss
$ (55,163 )
$ (172,830 )
Diluted Weighted Average Common Shares Outstanding
593,144,576
527,064,496
Diluted Loss per Common Share
$ (0.00 )
$ (0.00 )</t>
  </si>
  <si>
    <t>Schedule of basic and diluted loss per common shares</t>
  </si>
  <si>
    <t>Three months ended
Six months ended
June 30 2016
June 30 2016
Net Loss
$ (202,906 )
$ (208,108 )
Basic and Diluted Weighted Average Common Shares Outstanding
19,019,977
19,044,702
Basic &amp; Diluted Loss per Common Share
$ (0.01 )
$ (0.01 )</t>
  </si>
  <si>
    <t>Schedule of change in the level 3 financial instrument</t>
  </si>
  <si>
    <t>Balance - December 31, 2016
$ 1,005,378
Derivative reclassed to APIC due to debt conversion
(107,100 )
Addition of new derivative liabilities upon issuance of convertible notes as debt discount
45,000
Addition of new derivatives liabilities recognized as day one loss
45,283
Loss (Gain) on change in fair value of the derivative
(309,497 )
Balance - June 30, 2017
$ 679,064</t>
  </si>
  <si>
    <t>Schedule of fair value on a recurring basis</t>
  </si>
  <si>
    <t>June 30, 2017
Level 1
Level 2
Level 3
Total
Assets
None
-
-
-
-
Liabilities
Derivative liabilities
-
-
679,064
679,064
December 31, 2016
Level 1
Level 2
Level 3
Total
Assets
None
-
-
-
-
Liabilities
Derivative liabilities
-
-
1,005,378
1,005,378</t>
  </si>
  <si>
    <t>NOTES PAYABLE (Tables)</t>
  </si>
  <si>
    <t>Schedule of notes payable</t>
  </si>
  <si>
    <t>June 30,
December 31,
Convertible Promissory Note to Crown Bridge
$ 7,247
$ 13,289
Convertible Promissory Notes to Auctus Fund
104,509
68,226
Convertible Promissory Notes to EMA Financial
21,832
11,667
Convertible Promissory Notes to Black Bridge Capital
106,202
26,667
Convertible Promissory Notes to Tangiers
23,801
100,000
Convertible Promissory Notes to Denali
31,615
4,791
Convertible Promissory Notes to Tangiers
-
955
Convertible Promissory Notes to Powerup
22,500
-
Total Convertible Debt
$ 317,706
$ 225,595</t>
  </si>
  <si>
    <t>DERIVATIVE LIABILITY (Tables)</t>
  </si>
  <si>
    <t>Schedule of derivative instruments</t>
  </si>
  <si>
    <t>Schedule of Black-Scholes option-pricing model inputs used to value the derivative liability at each measurement</t>
  </si>
  <si>
    <t>Six months ended
June 30,
June 30,
2017
2016
Expected term
0.19 – 0.54 years
-
Expected average volatility
266% - 312%
-
Expected dividend yield
-
-
Risk-free interest rate
0.94 % -1.14 %
-</t>
  </si>
  <si>
    <t>BASIS OF PRESENTATION AND ACCOUNTING POLICIES (Details) - USD ($)</t>
  </si>
  <si>
    <t>Net Loss</t>
  </si>
  <si>
    <t>BASIS OF PRESENTATION AND ACCOUNTING POLICIES (Details 1) - USD ($)</t>
  </si>
  <si>
    <t>add: Interest Expense</t>
  </si>
  <si>
    <t>less: Gain on derivative liabilities</t>
  </si>
  <si>
    <t>Adjusted Net Loss</t>
  </si>
  <si>
    <t>BASIS OF PRESENTATION AND ACCOUNTING POLICIES (Details 2) - USD ($)</t>
  </si>
  <si>
    <t>Basic and Diluted Weighted Average Common Shares Outstanding (in shares)</t>
  </si>
  <si>
    <t>Basic &amp; Diluted Loss per Common Share (in dollars per share)</t>
  </si>
  <si>
    <t>BASIS OF PRESENTATION AND ACCOUNTING POLICIES (Details 3)</t>
  </si>
  <si>
    <t>Jun. 30, 2017USD ($)</t>
  </si>
  <si>
    <t>Fair Value, Net Derivative Asset (Liability) Measured on Recurring Basis, Unobservable Input Reconciliation [Roll Forward]</t>
  </si>
  <si>
    <t>Balance - December 31, 2016</t>
  </si>
  <si>
    <t>Derivative reclassed to APIC due to debt conversion</t>
  </si>
  <si>
    <t>Addition of new derivative liabilities upon issuance of convertible notes as debt discount</t>
  </si>
  <si>
    <t>Addition of new derivatives liabilities recognized as day one loss</t>
  </si>
  <si>
    <t>Loss (Gain) on change in fair value of the derivative</t>
  </si>
  <si>
    <t>Balance - June 30, 2017</t>
  </si>
  <si>
    <t>BASIS OF PRESENTATION AND ACCOUNTING POLICIES (Details 4) - Recurring - USD ($)</t>
  </si>
  <si>
    <t>Assets</t>
  </si>
  <si>
    <t>Derivative asset</t>
  </si>
  <si>
    <t>Liabilities</t>
  </si>
  <si>
    <t>Derivative liabilities</t>
  </si>
  <si>
    <t>STOCKHOLDERS DEFICIT (Detail Textuals) - USD ($)</t>
  </si>
  <si>
    <t>Stockholders Equity [Line Items]</t>
  </si>
  <si>
    <t>Numbers of share under stock payable</t>
  </si>
  <si>
    <t>Value of share under stock payable</t>
  </si>
  <si>
    <t>Common Stock</t>
  </si>
  <si>
    <t>Common shares issued for conversion of debt (in shares)</t>
  </si>
  <si>
    <t>Conversion of debt amount</t>
  </si>
  <si>
    <t>NOTES PAYABLE (Details) - USD ($)</t>
  </si>
  <si>
    <t>Jan. 13, 2017</t>
  </si>
  <si>
    <t>Jan. 10, 2017</t>
  </si>
  <si>
    <t>Dec. 05, 2016</t>
  </si>
  <si>
    <t>Nov. 03, 2016</t>
  </si>
  <si>
    <t>Sep. 07, 2016</t>
  </si>
  <si>
    <t>May 20, 2016</t>
  </si>
  <si>
    <t>Apr. 04, 2016</t>
  </si>
  <si>
    <t>Apr. 01, 2016</t>
  </si>
  <si>
    <t>Short-term Debt [Line Items]</t>
  </si>
  <si>
    <t>Total Convertible Debt</t>
  </si>
  <si>
    <t>Convertible promissory note</t>
  </si>
  <si>
    <t>Crown Bridge | Convertible promissory note</t>
  </si>
  <si>
    <t>Auctus Fund | Convertible promissory note</t>
  </si>
  <si>
    <t>EMA Financial | Convertible promissory note</t>
  </si>
  <si>
    <t>Black Bridge Capital | Convertible promissory note</t>
  </si>
  <si>
    <t>Tangiers | Convertible promissory note</t>
  </si>
  <si>
    <t>Denali | Convertible promissory note</t>
  </si>
  <si>
    <t>Powerup | Convertible promissory note</t>
  </si>
  <si>
    <t>NOTES PAYABLE (Detail Textuals)</t>
  </si>
  <si>
    <t>Jan. 13, 2017USD ($)Day</t>
  </si>
  <si>
    <t>Nov. 03, 2016USD ($)Day$ / shares</t>
  </si>
  <si>
    <t>Sep. 07, 2016USD ($)Day</t>
  </si>
  <si>
    <t>Apr. 04, 2016USD ($)Day$ / shares</t>
  </si>
  <si>
    <t>Sep. 20, 2016USD ($)Day</t>
  </si>
  <si>
    <t>May 20, 2016USD ($)Day</t>
  </si>
  <si>
    <t>Apr. 28, 2016shares</t>
  </si>
  <si>
    <t>Apr. 01, 2016USD ($)Day</t>
  </si>
  <si>
    <t>Jun. 30, 2017USD ($)$ / shares</t>
  </si>
  <si>
    <t>Jun. 30, 2016USD ($)</t>
  </si>
  <si>
    <t>Jun. 30, 2017USD ($)$ / sharesshares</t>
  </si>
  <si>
    <t>Dec. 31, 2016USD ($)$ / shares</t>
  </si>
  <si>
    <t>Jan. 10, 2017USD ($)</t>
  </si>
  <si>
    <t>Dec. 05, 2016USD ($)</t>
  </si>
  <si>
    <t>Convertible debt</t>
  </si>
  <si>
    <t>Interest expense</t>
  </si>
  <si>
    <t>Common shares purchased</t>
  </si>
  <si>
    <t>Common stock, par value (in dollars per share) | $ / shares</t>
  </si>
  <si>
    <t>Accrued interest</t>
  </si>
  <si>
    <t>Convertible promissory note | Crown Bridge</t>
  </si>
  <si>
    <t>Convertible promissory notes, original issue discount</t>
  </si>
  <si>
    <t>Convertible redeemable note interest rate</t>
  </si>
  <si>
    <t>10.00%</t>
  </si>
  <si>
    <t>Convertible promissory notes, maturity period</t>
  </si>
  <si>
    <t>12 months</t>
  </si>
  <si>
    <t>Convertible promissory notes percentage of stock price trigger</t>
  </si>
  <si>
    <t>55.00%</t>
  </si>
  <si>
    <t>Convertible promissory notes, trading days | Day</t>
  </si>
  <si>
    <t>Debt principal amount</t>
  </si>
  <si>
    <t>Common shares issued for conversion of debt (in shares) | shares</t>
  </si>
  <si>
    <t>Convertible promissory note | Auctus #1</t>
  </si>
  <si>
    <t>9 months</t>
  </si>
  <si>
    <t>50.00%</t>
  </si>
  <si>
    <t>Convertible promissory note | Auctus #2</t>
  </si>
  <si>
    <t>Convertible promissory note | Ema Financial</t>
  </si>
  <si>
    <t>Convertible promissory note | Black Bridge Capital</t>
  </si>
  <si>
    <t>8.00%</t>
  </si>
  <si>
    <t>Convertible promissory note | Black Bridge Capital | Investment agreement</t>
  </si>
  <si>
    <t>7 months</t>
  </si>
  <si>
    <t>57.50%</t>
  </si>
  <si>
    <t>Commitment fee expense</t>
  </si>
  <si>
    <t>Convertible promissory note | Tangiers</t>
  </si>
  <si>
    <t>Extended maturity of note</t>
  </si>
  <si>
    <t>10 months</t>
  </si>
  <si>
    <t>90.00%</t>
  </si>
  <si>
    <t>Number of common stock for which filed for registration with securities and exchange commission | shares</t>
  </si>
  <si>
    <t>Convertible promissory note | Denali 1</t>
  </si>
  <si>
    <t>Notes payable</t>
  </si>
  <si>
    <t>Convertible promissory note | Denali 2</t>
  </si>
  <si>
    <t>6 months</t>
  </si>
  <si>
    <t>Principal repayment of note under thirty days</t>
  </si>
  <si>
    <t>105.00%</t>
  </si>
  <si>
    <t>Principal repayment of note thirty one to sixty days</t>
  </si>
  <si>
    <t>110.00%</t>
  </si>
  <si>
    <t>Principal repayment of note sixty one to ninety days</t>
  </si>
  <si>
    <t>115.00%</t>
  </si>
  <si>
    <t>Principal repayment of note ninety one to one hundred and twenty days</t>
  </si>
  <si>
    <t>120.00%</t>
  </si>
  <si>
    <t>Principal repayment of note one hundred twenty one to one hundred fifty one days</t>
  </si>
  <si>
    <t>125.00%</t>
  </si>
  <si>
    <t>Principal repayment of note one hundred and fifty one to one hundred and eighty days</t>
  </si>
  <si>
    <t>135.00%</t>
  </si>
  <si>
    <t>Convertible promissory note | Powerup</t>
  </si>
  <si>
    <t>DERIVATIVE LIABILITY (Details)</t>
  </si>
  <si>
    <t>Derivative Liabilities [Roll Forward]</t>
  </si>
  <si>
    <t>DERIVATIVE LIABILITY (Details 1)</t>
  </si>
  <si>
    <t>Derivative [Line Items]</t>
  </si>
  <si>
    <t>Expected term</t>
  </si>
  <si>
    <t>0 years</t>
  </si>
  <si>
    <t>Expected average volatility</t>
  </si>
  <si>
    <t>0.00%</t>
  </si>
  <si>
    <t>Expected dividend yield</t>
  </si>
  <si>
    <t>Risk-free interest rate</t>
  </si>
  <si>
    <t>Minimum</t>
  </si>
  <si>
    <t>2 months 9 days</t>
  </si>
  <si>
    <t>266.00%</t>
  </si>
  <si>
    <t>0.94%</t>
  </si>
  <si>
    <t>Maximum</t>
  </si>
  <si>
    <t>6 months 15 days</t>
  </si>
  <si>
    <t>312.00%</t>
  </si>
  <si>
    <t>1.14%</t>
  </si>
  <si>
    <t>RELATED PARTY TRANSACTIONS (Detail Textuals) - USD ($)</t>
  </si>
  <si>
    <t>Accrued salaries, current</t>
  </si>
  <si>
    <t>Repayment of notes - related party</t>
  </si>
  <si>
    <t>Amount due to related parties</t>
  </si>
  <si>
    <t>SUBSEQUENT EVENTS (Detail Textuals)</t>
  </si>
  <si>
    <t>1 Months Ended</t>
  </si>
  <si>
    <t>Jan. 18, 2018USD ($)shares</t>
  </si>
  <si>
    <t>Oct. 18, 2017USD ($)Day$ / shares</t>
  </si>
  <si>
    <t>Sep. 25, 2017USD ($)Day$ / shares</t>
  </si>
  <si>
    <t>Nov. 02, 2017$ / sharesshares</t>
  </si>
  <si>
    <t>Jun. 30, 2017$ / sharesshares</t>
  </si>
  <si>
    <t>Dec. 31, 2016$ / sharesshares</t>
  </si>
  <si>
    <t>Subsequent Event [Line Items]</t>
  </si>
  <si>
    <t>Common stock, shares authorized | shares</t>
  </si>
  <si>
    <t>Subsequent Event</t>
  </si>
  <si>
    <t>Common shares issued for conversion of debt | shares</t>
  </si>
  <si>
    <t>Common shares issued for conversion of debt, amount | $</t>
  </si>
  <si>
    <t>Subsequent Event | Convertible Redeemable Note | EMA Financial LLC | Securities Purchase Agreement</t>
  </si>
  <si>
    <t>Convertible redeemable note aggregate principal amount | $</t>
  </si>
  <si>
    <t>12.00%</t>
  </si>
  <si>
    <t>Convertible redeemable note maturity date</t>
  </si>
  <si>
    <t>Sep. 25,
		2018</t>
  </si>
  <si>
    <t>Percentage of stock trigger price</t>
  </si>
  <si>
    <t>Consecutive trading days | Day</t>
  </si>
  <si>
    <t>Convertible redeemable note fixed conversion price</t>
  </si>
  <si>
    <t>Subsequent Event | Convertible Redeemable Note | Auctus Fund, LLC | Securities Purchase Agreement</t>
  </si>
  <si>
    <t>Jul. 18,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7704</v>
      </c>
    </row>
    <row r="6" spans="1:3">
      <c r="A6" s="4" t="s">
        <v>8</v>
      </c>
      <c r="B6" s="4" t="s">
        <v>9</v>
      </c>
    </row>
    <row r="7" spans="1:3">
      <c r="A7" s="4" t="s">
        <v>10</v>
      </c>
      <c r="B7" s="4" t="s">
        <v>11</v>
      </c>
    </row>
    <row r="8" spans="1:3">
      <c r="A8" s="4" t="s">
        <v>12</v>
      </c>
      <c r="B8" s="4" t="s">
        <v>13</v>
      </c>
    </row>
    <row r="9" spans="1:3">
      <c r="A9" s="4" t="s">
        <v>14</v>
      </c>
      <c r="C9" s="5" t="n">
        <v>57619363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24</v>
      </c>
      <c r="B1" s="2" t="s">
        <v>1</v>
      </c>
    </row>
    <row r="2" spans="1:2">
      <c r="B2" s="2" t="s">
        <v>2</v>
      </c>
    </row>
    <row r="3" spans="1:2">
      <c r="A3" s="3" t="s">
        <v>104</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3" t="s">
        <v>104</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13</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6</v>
      </c>
    </row>
    <row r="4" spans="1:2">
      <c r="A4" s="4" t="s">
        <v>144</v>
      </c>
      <c r="B4" s="4" t="s">
        <v>137</v>
      </c>
    </row>
    <row r="5" spans="1:2">
      <c r="A5" s="4" t="s">
        <v>145</v>
      </c>
      <c r="B5"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47</v>
      </c>
      <c r="B1" s="2" t="s">
        <v>56</v>
      </c>
      <c r="D1" s="2" t="s">
        <v>1</v>
      </c>
    </row>
    <row r="2" spans="1:5">
      <c r="B2" s="2" t="s">
        <v>2</v>
      </c>
      <c r="C2" s="2" t="s">
        <v>57</v>
      </c>
      <c r="D2" s="2" t="s">
        <v>2</v>
      </c>
      <c r="E2" s="2" t="s">
        <v>57</v>
      </c>
    </row>
    <row r="3" spans="1:5">
      <c r="A3" s="3" t="s">
        <v>104</v>
      </c>
    </row>
    <row r="4" spans="1:5">
      <c r="A4" s="4" t="s">
        <v>148</v>
      </c>
      <c r="B4" s="7" t="n">
        <v>-48345</v>
      </c>
      <c r="C4" s="7" t="n">
        <v>-202906</v>
      </c>
      <c r="D4" s="7" t="n">
        <v>-111584</v>
      </c>
      <c r="E4" s="7" t="n">
        <v>-208108</v>
      </c>
    </row>
    <row r="5" spans="1:5">
      <c r="A5" s="4" t="s">
        <v>73</v>
      </c>
      <c r="B5" s="5" t="n">
        <v>305541153</v>
      </c>
      <c r="C5" s="5" t="n">
        <v>19019977</v>
      </c>
      <c r="D5" s="5" t="n">
        <v>239461074</v>
      </c>
      <c r="E5" s="5" t="n">
        <v>19044702</v>
      </c>
    </row>
    <row r="6" spans="1:5">
      <c r="A6" s="4" t="s">
        <v>71</v>
      </c>
      <c r="B6" s="7" t="n">
        <v>0</v>
      </c>
      <c r="C6" s="9" t="n">
        <v>-0.01</v>
      </c>
      <c r="D6" s="7" t="n">
        <v>0</v>
      </c>
      <c r="E6" s="9" t="n">
        <v>-0.0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49</v>
      </c>
      <c r="B1" s="2" t="s">
        <v>56</v>
      </c>
      <c r="D1" s="2" t="s">
        <v>1</v>
      </c>
    </row>
    <row r="2" spans="1:5">
      <c r="B2" s="2" t="s">
        <v>2</v>
      </c>
      <c r="C2" s="2" t="s">
        <v>57</v>
      </c>
      <c r="D2" s="2" t="s">
        <v>2</v>
      </c>
      <c r="E2" s="2" t="s">
        <v>57</v>
      </c>
    </row>
    <row r="3" spans="1:5">
      <c r="A3" s="3" t="s">
        <v>104</v>
      </c>
    </row>
    <row r="4" spans="1:5">
      <c r="A4" s="4" t="s">
        <v>148</v>
      </c>
      <c r="B4" s="7" t="n">
        <v>-48345</v>
      </c>
      <c r="C4" s="7" t="n">
        <v>-202906</v>
      </c>
      <c r="D4" s="7" t="n">
        <v>-111584</v>
      </c>
      <c r="E4" s="7" t="n">
        <v>-208108</v>
      </c>
    </row>
    <row r="5" spans="1:5">
      <c r="A5" s="4" t="s">
        <v>150</v>
      </c>
      <c r="B5" s="5" t="n">
        <v>90373</v>
      </c>
      <c r="C5" s="5" t="n">
        <v>34063</v>
      </c>
      <c r="D5" s="5" t="n">
        <v>202968</v>
      </c>
      <c r="E5" s="5" t="n">
        <v>34063</v>
      </c>
    </row>
    <row r="6" spans="1:5">
      <c r="A6" s="4" t="s">
        <v>151</v>
      </c>
      <c r="B6" s="5" t="n">
        <v>-97191</v>
      </c>
      <c r="C6" s="7" t="n">
        <v>52968</v>
      </c>
      <c r="D6" s="5" t="n">
        <v>-264214</v>
      </c>
      <c r="E6" s="7" t="n">
        <v>52968</v>
      </c>
    </row>
    <row r="7" spans="1:5">
      <c r="A7" s="4" t="s">
        <v>152</v>
      </c>
      <c r="B7" s="7" t="n">
        <v>-55163</v>
      </c>
      <c r="D7" s="7" t="n">
        <v>-172830</v>
      </c>
    </row>
    <row r="8" spans="1:5">
      <c r="A8" s="4" t="s">
        <v>74</v>
      </c>
      <c r="B8" s="5" t="n">
        <v>593144576</v>
      </c>
      <c r="C8" s="5" t="n">
        <v>19019977</v>
      </c>
      <c r="D8" s="5" t="n">
        <v>527064496</v>
      </c>
      <c r="E8" s="5" t="n">
        <v>19044702</v>
      </c>
    </row>
    <row r="9" spans="1:5">
      <c r="A9" s="4" t="s">
        <v>72</v>
      </c>
      <c r="B9" s="7" t="n">
        <v>0</v>
      </c>
      <c r="C9" s="9" t="n">
        <v>-0.01</v>
      </c>
      <c r="D9" s="7" t="n">
        <v>0</v>
      </c>
      <c r="E9" s="9" t="n">
        <v>-0.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9</v>
      </c>
      <c r="C3" s="7" t="n">
        <v>57630</v>
      </c>
    </row>
    <row r="4" spans="1:3">
      <c r="A4" s="4" t="s">
        <v>28</v>
      </c>
      <c r="B4" s="5" t="n">
        <v>1199</v>
      </c>
      <c r="C4" s="5" t="n">
        <v>57630</v>
      </c>
    </row>
    <row r="5" spans="1:3">
      <c r="A5" s="3" t="s">
        <v>29</v>
      </c>
    </row>
    <row r="6" spans="1:3">
      <c r="A6" s="4" t="s">
        <v>30</v>
      </c>
      <c r="B6" s="5" t="n">
        <v>56091</v>
      </c>
      <c r="C6" s="5" t="n">
        <v>35214</v>
      </c>
    </row>
    <row r="7" spans="1:3">
      <c r="A7" s="4" t="s">
        <v>31</v>
      </c>
      <c r="B7" s="5" t="n">
        <v>65500</v>
      </c>
      <c r="C7" s="5" t="n">
        <v>23500</v>
      </c>
    </row>
    <row r="8" spans="1:3">
      <c r="A8" s="4" t="s">
        <v>32</v>
      </c>
      <c r="B8" s="5" t="n">
        <v>30000</v>
      </c>
    </row>
    <row r="9" spans="1:3">
      <c r="A9" s="4" t="s">
        <v>33</v>
      </c>
      <c r="B9" s="5" t="n">
        <v>317706</v>
      </c>
      <c r="C9" s="5" t="n">
        <v>225595</v>
      </c>
    </row>
    <row r="10" spans="1:3">
      <c r="A10" s="4" t="s">
        <v>34</v>
      </c>
      <c r="B10" s="5" t="n">
        <v>679064</v>
      </c>
      <c r="C10" s="5" t="n">
        <v>1005378</v>
      </c>
    </row>
    <row r="11" spans="1:3">
      <c r="A11" s="4" t="s">
        <v>35</v>
      </c>
      <c r="B11" s="5" t="n">
        <v>1148361</v>
      </c>
      <c r="C11" s="5" t="n">
        <v>1289687</v>
      </c>
    </row>
    <row r="12" spans="1:3">
      <c r="A12" s="3" t="s">
        <v>36</v>
      </c>
    </row>
    <row r="13" spans="1:3">
      <c r="A13" s="4" t="s">
        <v>37</v>
      </c>
      <c r="B13" s="4" t="s">
        <v>38</v>
      </c>
      <c r="C13" s="4" t="s">
        <v>38</v>
      </c>
    </row>
    <row r="14" spans="1:3">
      <c r="A14" s="4" t="s">
        <v>39</v>
      </c>
      <c r="B14" s="5" t="n">
        <v>305542</v>
      </c>
      <c r="C14" s="5" t="n">
        <v>87677</v>
      </c>
    </row>
    <row r="15" spans="1:3">
      <c r="A15" s="4" t="s">
        <v>40</v>
      </c>
      <c r="B15" s="5" t="n">
        <v>660481</v>
      </c>
      <c r="C15" s="5" t="n">
        <v>681867</v>
      </c>
    </row>
    <row r="16" spans="1:3">
      <c r="A16" s="4" t="s">
        <v>41</v>
      </c>
      <c r="B16" s="5" t="n">
        <v>-2113185</v>
      </c>
      <c r="C16" s="5" t="n">
        <v>-2001601</v>
      </c>
    </row>
    <row r="17" spans="1:3">
      <c r="A17" s="4" t="s">
        <v>42</v>
      </c>
      <c r="B17" s="5" t="n">
        <v>-1147162</v>
      </c>
      <c r="C17" s="5" t="n">
        <v>-1232057</v>
      </c>
    </row>
    <row r="18" spans="1:3">
      <c r="A18" s="4" t="s">
        <v>43</v>
      </c>
      <c r="B18" s="7" t="n">
        <v>1199</v>
      </c>
      <c r="C18" s="7" t="n">
        <v>57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53</v>
      </c>
      <c r="B1" s="2" t="s">
        <v>56</v>
      </c>
      <c r="D1" s="2" t="s">
        <v>1</v>
      </c>
    </row>
    <row r="2" spans="1:5">
      <c r="B2" s="2" t="s">
        <v>2</v>
      </c>
      <c r="C2" s="2" t="s">
        <v>57</v>
      </c>
      <c r="D2" s="2" t="s">
        <v>2</v>
      </c>
      <c r="E2" s="2" t="s">
        <v>57</v>
      </c>
    </row>
    <row r="3" spans="1:5">
      <c r="A3" s="3" t="s">
        <v>104</v>
      </c>
    </row>
    <row r="4" spans="1:5">
      <c r="A4" s="4" t="s">
        <v>148</v>
      </c>
      <c r="B4" s="7" t="n">
        <v>-48345</v>
      </c>
      <c r="C4" s="7" t="n">
        <v>-202906</v>
      </c>
      <c r="D4" s="7" t="n">
        <v>-111584</v>
      </c>
      <c r="E4" s="7" t="n">
        <v>-208108</v>
      </c>
    </row>
    <row r="5" spans="1:5">
      <c r="A5" s="4" t="s">
        <v>154</v>
      </c>
      <c r="C5" s="5" t="n">
        <v>19019977</v>
      </c>
      <c r="E5" s="5" t="n">
        <v>19044702</v>
      </c>
    </row>
    <row r="6" spans="1:5">
      <c r="A6" s="4" t="s">
        <v>155</v>
      </c>
      <c r="C6" s="9" t="n">
        <v>-0.01</v>
      </c>
      <c r="E6" s="9" t="n">
        <v>-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v>
      </c>
    </row>
    <row r="2" spans="1:2">
      <c r="B2" s="2" t="s">
        <v>157</v>
      </c>
    </row>
    <row r="3" spans="1:2">
      <c r="A3" s="3" t="s">
        <v>158</v>
      </c>
    </row>
    <row r="4" spans="1:2">
      <c r="A4" s="4" t="s">
        <v>159</v>
      </c>
      <c r="B4" s="7" t="n">
        <v>1005378</v>
      </c>
    </row>
    <row r="5" spans="1:2">
      <c r="A5" s="4" t="s">
        <v>160</v>
      </c>
      <c r="B5" s="5" t="n">
        <v>-107100</v>
      </c>
    </row>
    <row r="6" spans="1:2">
      <c r="A6" s="4" t="s">
        <v>161</v>
      </c>
      <c r="B6" s="5" t="n">
        <v>45000</v>
      </c>
    </row>
    <row r="7" spans="1:2">
      <c r="A7" s="4" t="s">
        <v>162</v>
      </c>
      <c r="B7" s="5" t="n">
        <v>45283</v>
      </c>
    </row>
    <row r="8" spans="1:2">
      <c r="A8" s="4" t="s">
        <v>163</v>
      </c>
      <c r="B8" s="5" t="n">
        <v>-309497</v>
      </c>
    </row>
    <row r="9" spans="1:2">
      <c r="A9" s="4" t="s">
        <v>164</v>
      </c>
      <c r="B9" s="7" t="n">
        <v>6790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25</v>
      </c>
    </row>
    <row r="2" spans="1:3">
      <c r="A2" s="3" t="s">
        <v>166</v>
      </c>
    </row>
    <row r="3" spans="1:3">
      <c r="A3" s="4" t="s">
        <v>167</v>
      </c>
      <c r="B3" s="7" t="n">
        <v>0</v>
      </c>
      <c r="C3" s="7" t="n">
        <v>0</v>
      </c>
    </row>
    <row r="4" spans="1:3">
      <c r="A4" s="3" t="s">
        <v>168</v>
      </c>
    </row>
    <row r="5" spans="1:3">
      <c r="A5" s="4" t="s">
        <v>169</v>
      </c>
      <c r="B5" s="5" t="n">
        <v>679064</v>
      </c>
      <c r="C5" s="5" t="n">
        <v>1005378</v>
      </c>
    </row>
    <row r="6" spans="1:3">
      <c r="A6" s="10" t="n">
        <v>1</v>
      </c>
    </row>
    <row r="7" spans="1:3">
      <c r="A7" s="3" t="s">
        <v>166</v>
      </c>
    </row>
    <row r="8" spans="1:3">
      <c r="A8" s="4" t="s">
        <v>167</v>
      </c>
      <c r="B8" s="5" t="n">
        <v>0</v>
      </c>
      <c r="C8" s="5" t="n">
        <v>0</v>
      </c>
    </row>
    <row r="9" spans="1:3">
      <c r="A9" s="3" t="s">
        <v>168</v>
      </c>
    </row>
    <row r="10" spans="1:3">
      <c r="A10" s="4" t="s">
        <v>169</v>
      </c>
      <c r="B10" s="5" t="n">
        <v>0</v>
      </c>
      <c r="C10" s="5" t="n">
        <v>0</v>
      </c>
    </row>
    <row r="11" spans="1:3">
      <c r="A11" s="10" t="n">
        <v>2</v>
      </c>
    </row>
    <row r="12" spans="1:3">
      <c r="A12" s="3" t="s">
        <v>166</v>
      </c>
    </row>
    <row r="13" spans="1:3">
      <c r="A13" s="4" t="s">
        <v>167</v>
      </c>
      <c r="B13" s="5" t="n">
        <v>0</v>
      </c>
      <c r="C13" s="5" t="n">
        <v>0</v>
      </c>
    </row>
    <row r="14" spans="1:3">
      <c r="A14" s="3" t="s">
        <v>168</v>
      </c>
    </row>
    <row r="15" spans="1:3">
      <c r="A15" s="4" t="s">
        <v>169</v>
      </c>
      <c r="B15" s="5" t="n">
        <v>0</v>
      </c>
      <c r="C15" s="5" t="n">
        <v>0</v>
      </c>
    </row>
    <row r="16" spans="1:3">
      <c r="A16" s="10" t="n">
        <v>3</v>
      </c>
    </row>
    <row r="17" spans="1:3">
      <c r="A17" s="3" t="s">
        <v>166</v>
      </c>
    </row>
    <row r="18" spans="1:3">
      <c r="A18" s="4" t="s">
        <v>167</v>
      </c>
      <c r="B18" s="5" t="n">
        <v>0</v>
      </c>
      <c r="C18" s="5" t="n">
        <v>0</v>
      </c>
    </row>
    <row r="19" spans="1:3">
      <c r="A19" s="3" t="s">
        <v>168</v>
      </c>
    </row>
    <row r="20" spans="1:3">
      <c r="A20" s="4" t="s">
        <v>169</v>
      </c>
      <c r="B20" s="7" t="n">
        <v>679064</v>
      </c>
      <c r="C20" s="7" t="n">
        <v>10053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70</v>
      </c>
      <c r="B1" s="2" t="s">
        <v>1</v>
      </c>
    </row>
    <row r="2" spans="1:3">
      <c r="B2" s="2" t="s">
        <v>2</v>
      </c>
      <c r="C2" s="2" t="s">
        <v>25</v>
      </c>
    </row>
    <row r="3" spans="1:3">
      <c r="A3" s="3" t="s">
        <v>171</v>
      </c>
    </row>
    <row r="4" spans="1:3">
      <c r="A4" s="4" t="s">
        <v>48</v>
      </c>
      <c r="B4" s="5" t="n">
        <v>10000000</v>
      </c>
      <c r="C4" s="5" t="n">
        <v>10000000</v>
      </c>
    </row>
    <row r="5" spans="1:3">
      <c r="A5" s="4" t="s">
        <v>47</v>
      </c>
      <c r="B5" s="8" t="n">
        <v>0.001</v>
      </c>
      <c r="C5" s="8" t="n">
        <v>0.001</v>
      </c>
    </row>
    <row r="6" spans="1:3">
      <c r="A6" s="4" t="s">
        <v>49</v>
      </c>
      <c r="B6" s="5" t="n">
        <v>51</v>
      </c>
      <c r="C6" s="5" t="n">
        <v>51</v>
      </c>
    </row>
    <row r="7" spans="1:3">
      <c r="A7" s="4" t="s">
        <v>50</v>
      </c>
      <c r="B7" s="5" t="n">
        <v>51</v>
      </c>
      <c r="C7" s="5" t="n">
        <v>51</v>
      </c>
    </row>
    <row r="8" spans="1:3">
      <c r="A8" s="4" t="s">
        <v>52</v>
      </c>
      <c r="B8" s="5" t="n">
        <v>5000000000</v>
      </c>
      <c r="C8" s="5" t="n">
        <v>5000000000</v>
      </c>
    </row>
    <row r="9" spans="1:3">
      <c r="A9" s="4" t="s">
        <v>51</v>
      </c>
      <c r="B9" s="8" t="n">
        <v>0.001</v>
      </c>
      <c r="C9" s="8" t="n">
        <v>0.001</v>
      </c>
    </row>
    <row r="10" spans="1:3">
      <c r="A10" s="4" t="s">
        <v>53</v>
      </c>
      <c r="B10" s="5" t="n">
        <v>305541153</v>
      </c>
      <c r="C10" s="5" t="n">
        <v>87676435</v>
      </c>
    </row>
    <row r="11" spans="1:3">
      <c r="A11" s="4" t="s">
        <v>54</v>
      </c>
      <c r="B11" s="5" t="n">
        <v>305541153</v>
      </c>
      <c r="C11" s="5" t="n">
        <v>87676435</v>
      </c>
    </row>
    <row r="12" spans="1:3">
      <c r="A12" s="4" t="s">
        <v>172</v>
      </c>
      <c r="B12" s="5" t="n">
        <v>300000</v>
      </c>
    </row>
    <row r="13" spans="1:3">
      <c r="A13" s="4" t="s">
        <v>173</v>
      </c>
      <c r="B13" s="7" t="n">
        <v>30000</v>
      </c>
    </row>
    <row r="14" spans="1:3">
      <c r="A14" s="4" t="s">
        <v>174</v>
      </c>
    </row>
    <row r="15" spans="1:3">
      <c r="A15" s="3" t="s">
        <v>171</v>
      </c>
    </row>
    <row r="16" spans="1:3">
      <c r="A16" s="4" t="s">
        <v>175</v>
      </c>
      <c r="B16" s="5" t="n">
        <v>217864718</v>
      </c>
    </row>
    <row r="17" spans="1:3">
      <c r="A17" s="4" t="s">
        <v>176</v>
      </c>
      <c r="B17" s="7" t="n">
        <v>893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177</v>
      </c>
      <c r="B1" s="2" t="s">
        <v>2</v>
      </c>
      <c r="C1" s="2" t="s">
        <v>178</v>
      </c>
      <c r="D1" s="2" t="s">
        <v>179</v>
      </c>
      <c r="E1" s="2" t="s">
        <v>25</v>
      </c>
      <c r="F1" s="2" t="s">
        <v>180</v>
      </c>
      <c r="G1" s="2" t="s">
        <v>181</v>
      </c>
      <c r="H1" s="2" t="s">
        <v>182</v>
      </c>
      <c r="I1" s="2" t="s">
        <v>183</v>
      </c>
      <c r="J1" s="2" t="s">
        <v>184</v>
      </c>
      <c r="K1" s="2" t="s">
        <v>185</v>
      </c>
    </row>
    <row r="2" spans="1:11">
      <c r="A2" s="3" t="s">
        <v>186</v>
      </c>
    </row>
    <row r="3" spans="1:11">
      <c r="A3" s="4" t="s">
        <v>187</v>
      </c>
      <c r="B3" s="7" t="n">
        <v>317706</v>
      </c>
      <c r="E3" s="7" t="n">
        <v>225595</v>
      </c>
    </row>
    <row r="4" spans="1:11">
      <c r="A4" s="4" t="s">
        <v>188</v>
      </c>
    </row>
    <row r="5" spans="1:11">
      <c r="A5" s="3" t="s">
        <v>186</v>
      </c>
    </row>
    <row r="6" spans="1:11">
      <c r="A6" s="4" t="s">
        <v>187</v>
      </c>
      <c r="B6" s="5" t="n">
        <v>317706</v>
      </c>
      <c r="E6" s="5" t="n">
        <v>225595</v>
      </c>
    </row>
    <row r="7" spans="1:11">
      <c r="A7" s="4" t="s">
        <v>189</v>
      </c>
    </row>
    <row r="8" spans="1:11">
      <c r="A8" s="3" t="s">
        <v>186</v>
      </c>
    </row>
    <row r="9" spans="1:11">
      <c r="A9" s="4" t="s">
        <v>187</v>
      </c>
      <c r="B9" s="5" t="n">
        <v>7247</v>
      </c>
      <c r="E9" s="5" t="n">
        <v>13289</v>
      </c>
      <c r="K9" s="7" t="n">
        <v>40000</v>
      </c>
    </row>
    <row r="10" spans="1:11">
      <c r="A10" s="4" t="s">
        <v>190</v>
      </c>
    </row>
    <row r="11" spans="1:11">
      <c r="A11" s="3" t="s">
        <v>186</v>
      </c>
    </row>
    <row r="12" spans="1:11">
      <c r="A12" s="4" t="s">
        <v>187</v>
      </c>
      <c r="B12" s="5" t="n">
        <v>104509</v>
      </c>
      <c r="E12" s="5" t="n">
        <v>68226</v>
      </c>
      <c r="I12" s="7" t="n">
        <v>67750</v>
      </c>
    </row>
    <row r="13" spans="1:11">
      <c r="A13" s="4" t="s">
        <v>191</v>
      </c>
    </row>
    <row r="14" spans="1:11">
      <c r="A14" s="3" t="s">
        <v>186</v>
      </c>
    </row>
    <row r="15" spans="1:11">
      <c r="A15" s="4" t="s">
        <v>187</v>
      </c>
      <c r="B15" s="5" t="n">
        <v>21832</v>
      </c>
      <c r="E15" s="5" t="n">
        <v>11667</v>
      </c>
      <c r="H15" s="7" t="n">
        <v>35000</v>
      </c>
    </row>
    <row r="16" spans="1:11">
      <c r="A16" s="4" t="s">
        <v>192</v>
      </c>
    </row>
    <row r="17" spans="1:11">
      <c r="A17" s="3" t="s">
        <v>186</v>
      </c>
    </row>
    <row r="18" spans="1:11">
      <c r="A18" s="4" t="s">
        <v>187</v>
      </c>
      <c r="B18" s="5" t="n">
        <v>106202</v>
      </c>
      <c r="E18" s="5" t="n">
        <v>26667</v>
      </c>
      <c r="G18" s="7" t="n">
        <v>60000</v>
      </c>
    </row>
    <row r="19" spans="1:11">
      <c r="A19" s="4" t="s">
        <v>193</v>
      </c>
    </row>
    <row r="20" spans="1:11">
      <c r="A20" s="3" t="s">
        <v>186</v>
      </c>
    </row>
    <row r="21" spans="1:11">
      <c r="A21" s="4" t="s">
        <v>187</v>
      </c>
      <c r="B21" s="5" t="n">
        <v>23801</v>
      </c>
      <c r="D21" s="7" t="n">
        <v>100000</v>
      </c>
      <c r="E21" s="5" t="n">
        <v>100000</v>
      </c>
      <c r="J21" s="7" t="n">
        <v>100000</v>
      </c>
    </row>
    <row r="22" spans="1:11">
      <c r="A22" s="4" t="s">
        <v>194</v>
      </c>
    </row>
    <row r="23" spans="1:11">
      <c r="A23" s="3" t="s">
        <v>186</v>
      </c>
    </row>
    <row r="24" spans="1:11">
      <c r="A24" s="4" t="s">
        <v>187</v>
      </c>
      <c r="B24" s="5" t="n">
        <v>31615</v>
      </c>
      <c r="E24" s="5" t="n">
        <v>4791</v>
      </c>
      <c r="F24" s="7" t="n">
        <v>16000</v>
      </c>
    </row>
    <row r="25" spans="1:11">
      <c r="A25" s="4" t="s">
        <v>193</v>
      </c>
    </row>
    <row r="26" spans="1:11">
      <c r="A26" s="3" t="s">
        <v>186</v>
      </c>
    </row>
    <row r="27" spans="1:11">
      <c r="A27" s="4" t="s">
        <v>187</v>
      </c>
      <c r="B27" s="5" t="n">
        <v>0</v>
      </c>
      <c r="E27" s="5" t="n">
        <v>955</v>
      </c>
      <c r="J27" s="7" t="n">
        <v>57500</v>
      </c>
    </row>
    <row r="28" spans="1:11">
      <c r="A28" s="4" t="s">
        <v>195</v>
      </c>
    </row>
    <row r="29" spans="1:11">
      <c r="A29" s="3" t="s">
        <v>186</v>
      </c>
    </row>
    <row r="30" spans="1:11">
      <c r="A30" s="4" t="s">
        <v>187</v>
      </c>
      <c r="B30" s="7" t="n">
        <v>22500</v>
      </c>
      <c r="C30" s="7" t="n">
        <v>45000</v>
      </c>
      <c r="E30"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4"/>
    <col customWidth="1" max="5" min="5" width="34"/>
    <col customWidth="1" max="6" min="6" width="24"/>
    <col customWidth="1" max="7" min="7" width="23"/>
    <col customWidth="1" max="8" min="8" width="20"/>
    <col customWidth="1" max="9" min="9" width="24"/>
    <col customWidth="1" max="10" min="10" width="31"/>
    <col customWidth="1" max="11" min="11" width="21"/>
    <col customWidth="1" max="12" min="12" width="37"/>
    <col customWidth="1" max="13" min="13" width="21"/>
    <col customWidth="1" max="14" min="14" width="31"/>
    <col customWidth="1" max="15" min="15" width="21"/>
    <col customWidth="1" max="16" min="16" width="21"/>
  </cols>
  <sheetData>
    <row r="1" spans="1:16">
      <c r="A1" s="1" t="s">
        <v>196</v>
      </c>
      <c r="B1" s="2" t="s">
        <v>197</v>
      </c>
      <c r="C1" s="2" t="s">
        <v>198</v>
      </c>
      <c r="D1" s="2" t="s">
        <v>199</v>
      </c>
      <c r="E1" s="2" t="s">
        <v>200</v>
      </c>
      <c r="F1" s="2" t="s">
        <v>201</v>
      </c>
      <c r="G1" s="2" t="s">
        <v>202</v>
      </c>
      <c r="H1" s="2" t="s">
        <v>203</v>
      </c>
      <c r="I1" s="2" t="s">
        <v>204</v>
      </c>
      <c r="J1" s="2" t="s">
        <v>205</v>
      </c>
      <c r="K1" s="2" t="s">
        <v>206</v>
      </c>
      <c r="L1" s="2" t="s">
        <v>207</v>
      </c>
      <c r="M1" s="2" t="s">
        <v>206</v>
      </c>
      <c r="N1" s="2" t="s">
        <v>208</v>
      </c>
      <c r="O1" s="2" t="s">
        <v>209</v>
      </c>
      <c r="P1" s="2" t="s">
        <v>210</v>
      </c>
    </row>
    <row r="2" spans="1:16">
      <c r="A2" s="3" t="s">
        <v>186</v>
      </c>
    </row>
    <row r="3" spans="1:16">
      <c r="A3" s="4" t="s">
        <v>211</v>
      </c>
      <c r="J3" s="7" t="n">
        <v>317706</v>
      </c>
      <c r="L3" s="7" t="n">
        <v>317706</v>
      </c>
      <c r="N3" s="7" t="n">
        <v>225595</v>
      </c>
    </row>
    <row r="4" spans="1:16">
      <c r="A4" s="4" t="s">
        <v>81</v>
      </c>
      <c r="L4" s="5" t="n">
        <v>177525</v>
      </c>
      <c r="M4" s="7" t="n">
        <v>26332</v>
      </c>
    </row>
    <row r="5" spans="1:16">
      <c r="A5" s="4" t="s">
        <v>212</v>
      </c>
      <c r="J5" s="5" t="n">
        <v>90373</v>
      </c>
      <c r="K5" s="7" t="n">
        <v>34063</v>
      </c>
      <c r="L5" s="5" t="n">
        <v>202968</v>
      </c>
      <c r="M5" s="5" t="n">
        <v>34063</v>
      </c>
    </row>
    <row r="6" spans="1:16">
      <c r="A6" s="4" t="s">
        <v>213</v>
      </c>
      <c r="J6" s="7" t="n">
        <v>305542</v>
      </c>
      <c r="L6" s="7" t="n">
        <v>305542</v>
      </c>
      <c r="N6" s="7" t="n">
        <v>87677</v>
      </c>
    </row>
    <row r="7" spans="1:16">
      <c r="A7" s="4" t="s">
        <v>214</v>
      </c>
      <c r="J7" s="8" t="n">
        <v>0.001</v>
      </c>
      <c r="L7" s="8" t="n">
        <v>0.001</v>
      </c>
      <c r="N7" s="8" t="n">
        <v>0.001</v>
      </c>
    </row>
    <row r="8" spans="1:16">
      <c r="A8" s="4" t="s">
        <v>188</v>
      </c>
    </row>
    <row r="9" spans="1:16">
      <c r="A9" s="3" t="s">
        <v>186</v>
      </c>
    </row>
    <row r="10" spans="1:16">
      <c r="A10" s="4" t="s">
        <v>211</v>
      </c>
      <c r="J10" s="7" t="n">
        <v>317706</v>
      </c>
      <c r="L10" s="7" t="n">
        <v>317706</v>
      </c>
      <c r="N10" s="7" t="n">
        <v>225595</v>
      </c>
    </row>
    <row r="11" spans="1:16">
      <c r="A11" s="4" t="s">
        <v>212</v>
      </c>
      <c r="L11" s="5" t="n">
        <v>22942</v>
      </c>
      <c r="M11" s="7" t="n">
        <v>7731</v>
      </c>
    </row>
    <row r="12" spans="1:16">
      <c r="A12" s="4" t="s">
        <v>215</v>
      </c>
      <c r="J12" s="5" t="n">
        <v>39191</v>
      </c>
      <c r="L12" s="5" t="n">
        <v>39191</v>
      </c>
      <c r="N12" s="5" t="n">
        <v>20214</v>
      </c>
    </row>
    <row r="13" spans="1:16">
      <c r="A13" s="4" t="s">
        <v>216</v>
      </c>
    </row>
    <row r="14" spans="1:16">
      <c r="A14" s="3" t="s">
        <v>186</v>
      </c>
    </row>
    <row r="15" spans="1:16">
      <c r="A15" s="4" t="s">
        <v>211</v>
      </c>
      <c r="I15" s="7" t="n">
        <v>40000</v>
      </c>
      <c r="J15" s="5" t="n">
        <v>7247</v>
      </c>
      <c r="L15" s="5" t="n">
        <v>7247</v>
      </c>
      <c r="N15" s="5" t="n">
        <v>13289</v>
      </c>
    </row>
    <row r="16" spans="1:16">
      <c r="A16" s="4" t="s">
        <v>217</v>
      </c>
      <c r="I16" s="7" t="n">
        <v>6000</v>
      </c>
      <c r="J16" s="5" t="n">
        <v>0</v>
      </c>
      <c r="L16" s="5" t="n">
        <v>0</v>
      </c>
    </row>
    <row r="17" spans="1:16">
      <c r="A17" s="4" t="s">
        <v>218</v>
      </c>
      <c r="I17" s="4" t="s">
        <v>219</v>
      </c>
    </row>
    <row r="18" spans="1:16">
      <c r="A18" s="4" t="s">
        <v>220</v>
      </c>
      <c r="I18" s="4" t="s">
        <v>221</v>
      </c>
    </row>
    <row r="19" spans="1:16">
      <c r="A19" s="4" t="s">
        <v>222</v>
      </c>
      <c r="I19" s="4" t="s">
        <v>223</v>
      </c>
    </row>
    <row r="20" spans="1:16">
      <c r="A20" s="4" t="s">
        <v>224</v>
      </c>
      <c r="I20" s="5" t="n">
        <v>25</v>
      </c>
    </row>
    <row r="21" spans="1:16">
      <c r="A21" s="4" t="s">
        <v>81</v>
      </c>
      <c r="I21" s="7" t="n">
        <v>34000</v>
      </c>
    </row>
    <row r="22" spans="1:16">
      <c r="A22" s="4" t="s">
        <v>212</v>
      </c>
      <c r="L22" s="5" t="n">
        <v>10000</v>
      </c>
    </row>
    <row r="23" spans="1:16">
      <c r="A23" s="4" t="s">
        <v>225</v>
      </c>
      <c r="J23" s="5" t="n">
        <v>16042</v>
      </c>
      <c r="L23" s="7" t="n">
        <v>16042</v>
      </c>
    </row>
    <row r="24" spans="1:16">
      <c r="A24" s="4" t="s">
        <v>226</v>
      </c>
      <c r="L24" s="5" t="n">
        <v>55749000</v>
      </c>
    </row>
    <row r="25" spans="1:16">
      <c r="A25" s="4" t="s">
        <v>227</v>
      </c>
    </row>
    <row r="26" spans="1:16">
      <c r="A26" s="3" t="s">
        <v>186</v>
      </c>
    </row>
    <row r="27" spans="1:16">
      <c r="A27" s="4" t="s">
        <v>211</v>
      </c>
      <c r="G27" s="7" t="n">
        <v>67750</v>
      </c>
      <c r="J27" s="5" t="n">
        <v>104509</v>
      </c>
      <c r="L27" s="7" t="n">
        <v>104509</v>
      </c>
      <c r="N27" s="5" t="n">
        <v>68226</v>
      </c>
    </row>
    <row r="28" spans="1:16">
      <c r="A28" s="4" t="s">
        <v>217</v>
      </c>
      <c r="G28" s="7" t="n">
        <v>7750</v>
      </c>
    </row>
    <row r="29" spans="1:16">
      <c r="A29" s="4" t="s">
        <v>218</v>
      </c>
      <c r="G29" s="4" t="s">
        <v>219</v>
      </c>
    </row>
    <row r="30" spans="1:16">
      <c r="A30" s="4" t="s">
        <v>220</v>
      </c>
      <c r="G30" s="4" t="s">
        <v>228</v>
      </c>
    </row>
    <row r="31" spans="1:16">
      <c r="A31" s="4" t="s">
        <v>222</v>
      </c>
      <c r="G31" s="4" t="s">
        <v>229</v>
      </c>
    </row>
    <row r="32" spans="1:16">
      <c r="A32" s="4" t="s">
        <v>224</v>
      </c>
      <c r="G32" s="5" t="n">
        <v>25</v>
      </c>
    </row>
    <row r="33" spans="1:16">
      <c r="A33" s="4" t="s">
        <v>81</v>
      </c>
      <c r="G33" s="7" t="n">
        <v>60000</v>
      </c>
    </row>
    <row r="34" spans="1:16">
      <c r="A34" s="4" t="s">
        <v>212</v>
      </c>
      <c r="L34" s="5" t="n">
        <v>14542</v>
      </c>
    </row>
    <row r="35" spans="1:16">
      <c r="A35" s="4" t="s">
        <v>225</v>
      </c>
      <c r="J35" s="5" t="n">
        <v>12771</v>
      </c>
      <c r="L35" s="5" t="n">
        <v>12771</v>
      </c>
    </row>
    <row r="36" spans="1:16">
      <c r="A36" s="4" t="s">
        <v>215</v>
      </c>
      <c r="J36" s="5" t="n">
        <v>2089</v>
      </c>
      <c r="L36" s="7" t="n">
        <v>2089</v>
      </c>
    </row>
    <row r="37" spans="1:16">
      <c r="A37" s="4" t="s">
        <v>226</v>
      </c>
      <c r="L37" s="5" t="n">
        <v>56460000</v>
      </c>
    </row>
    <row r="38" spans="1:16">
      <c r="A38" s="4" t="s">
        <v>230</v>
      </c>
    </row>
    <row r="39" spans="1:16">
      <c r="A39" s="3" t="s">
        <v>186</v>
      </c>
    </row>
    <row r="40" spans="1:16">
      <c r="A40" s="4" t="s">
        <v>211</v>
      </c>
      <c r="F40" s="7" t="n">
        <v>56750</v>
      </c>
    </row>
    <row r="41" spans="1:16">
      <c r="A41" s="4" t="s">
        <v>217</v>
      </c>
      <c r="F41" s="7" t="n">
        <v>6750</v>
      </c>
      <c r="J41" s="5" t="n">
        <v>0</v>
      </c>
      <c r="L41" s="7" t="n">
        <v>0</v>
      </c>
    </row>
    <row r="42" spans="1:16">
      <c r="A42" s="4" t="s">
        <v>218</v>
      </c>
      <c r="F42" s="4" t="s">
        <v>219</v>
      </c>
    </row>
    <row r="43" spans="1:16">
      <c r="A43" s="4" t="s">
        <v>220</v>
      </c>
      <c r="F43" s="4" t="s">
        <v>228</v>
      </c>
    </row>
    <row r="44" spans="1:16">
      <c r="A44" s="4" t="s">
        <v>222</v>
      </c>
      <c r="F44" s="4" t="s">
        <v>229</v>
      </c>
    </row>
    <row r="45" spans="1:16">
      <c r="A45" s="4" t="s">
        <v>224</v>
      </c>
      <c r="F45" s="5" t="n">
        <v>25</v>
      </c>
    </row>
    <row r="46" spans="1:16">
      <c r="A46" s="4" t="s">
        <v>81</v>
      </c>
      <c r="F46" s="7" t="n">
        <v>50000</v>
      </c>
    </row>
    <row r="47" spans="1:16">
      <c r="A47" s="4" t="s">
        <v>212</v>
      </c>
      <c r="L47" s="5" t="n">
        <v>35607</v>
      </c>
    </row>
    <row r="48" spans="1:16">
      <c r="A48" s="4" t="s">
        <v>231</v>
      </c>
    </row>
    <row r="49" spans="1:16">
      <c r="A49" s="3" t="s">
        <v>186</v>
      </c>
    </row>
    <row r="50" spans="1:16">
      <c r="A50" s="4" t="s">
        <v>211</v>
      </c>
      <c r="D50" s="7" t="n">
        <v>35000</v>
      </c>
      <c r="J50" s="5" t="n">
        <v>21832</v>
      </c>
      <c r="L50" s="5" t="n">
        <v>21832</v>
      </c>
      <c r="N50" s="5" t="n">
        <v>11667</v>
      </c>
    </row>
    <row r="51" spans="1:16">
      <c r="A51" s="4" t="s">
        <v>217</v>
      </c>
      <c r="D51" s="7" t="n">
        <v>5250</v>
      </c>
      <c r="J51" s="5" t="n">
        <v>6898</v>
      </c>
      <c r="L51" s="5" t="n">
        <v>6898</v>
      </c>
    </row>
    <row r="52" spans="1:16">
      <c r="A52" s="4" t="s">
        <v>218</v>
      </c>
      <c r="D52" s="4" t="s">
        <v>219</v>
      </c>
    </row>
    <row r="53" spans="1:16">
      <c r="A53" s="4" t="s">
        <v>220</v>
      </c>
      <c r="D53" s="4" t="s">
        <v>221</v>
      </c>
    </row>
    <row r="54" spans="1:16">
      <c r="A54" s="4" t="s">
        <v>222</v>
      </c>
      <c r="D54" s="4" t="s">
        <v>229</v>
      </c>
    </row>
    <row r="55" spans="1:16">
      <c r="A55" s="4" t="s">
        <v>224</v>
      </c>
      <c r="D55" s="5" t="n">
        <v>25</v>
      </c>
    </row>
    <row r="56" spans="1:16">
      <c r="A56" s="4" t="s">
        <v>81</v>
      </c>
      <c r="D56" s="7" t="n">
        <v>29750</v>
      </c>
    </row>
    <row r="57" spans="1:16">
      <c r="A57" s="4" t="s">
        <v>212</v>
      </c>
      <c r="L57" s="5" t="n">
        <v>14876</v>
      </c>
    </row>
    <row r="58" spans="1:16">
      <c r="A58" s="4" t="s">
        <v>225</v>
      </c>
      <c r="J58" s="5" t="n">
        <v>6270</v>
      </c>
      <c r="L58" s="7" t="n">
        <v>6270</v>
      </c>
    </row>
    <row r="59" spans="1:16">
      <c r="A59" s="4" t="s">
        <v>226</v>
      </c>
      <c r="L59" s="5" t="n">
        <v>39592000</v>
      </c>
    </row>
    <row r="60" spans="1:16">
      <c r="A60" s="4" t="s">
        <v>232</v>
      </c>
    </row>
    <row r="61" spans="1:16">
      <c r="A61" s="3" t="s">
        <v>186</v>
      </c>
    </row>
    <row r="62" spans="1:16">
      <c r="A62" s="4" t="s">
        <v>211</v>
      </c>
      <c r="C62" s="7" t="n">
        <v>60000</v>
      </c>
      <c r="J62" s="5" t="n">
        <v>106202</v>
      </c>
      <c r="L62" s="7" t="n">
        <v>106202</v>
      </c>
      <c r="N62" s="5" t="n">
        <v>26667</v>
      </c>
    </row>
    <row r="63" spans="1:16">
      <c r="A63" s="4" t="s">
        <v>217</v>
      </c>
      <c r="J63" s="5" t="n">
        <v>20465</v>
      </c>
      <c r="L63" s="5" t="n">
        <v>20465</v>
      </c>
    </row>
    <row r="64" spans="1:16">
      <c r="A64" s="4" t="s">
        <v>218</v>
      </c>
      <c r="C64" s="4" t="s">
        <v>233</v>
      </c>
    </row>
    <row r="65" spans="1:16">
      <c r="A65" s="4" t="s">
        <v>220</v>
      </c>
      <c r="C65" s="4" t="s">
        <v>221</v>
      </c>
    </row>
    <row r="66" spans="1:16">
      <c r="A66" s="4" t="s">
        <v>222</v>
      </c>
      <c r="C66" s="4" t="s">
        <v>229</v>
      </c>
    </row>
    <row r="67" spans="1:16">
      <c r="A67" s="4" t="s">
        <v>224</v>
      </c>
      <c r="C67" s="5" t="n">
        <v>20</v>
      </c>
    </row>
    <row r="68" spans="1:16">
      <c r="A68" s="4" t="s">
        <v>81</v>
      </c>
      <c r="C68" s="7" t="n">
        <v>60000</v>
      </c>
    </row>
    <row r="69" spans="1:16">
      <c r="A69" s="4" t="s">
        <v>212</v>
      </c>
      <c r="L69" s="5" t="n">
        <v>30000</v>
      </c>
    </row>
    <row r="70" spans="1:16">
      <c r="A70" s="4" t="s">
        <v>234</v>
      </c>
    </row>
    <row r="71" spans="1:16">
      <c r="A71" s="3" t="s">
        <v>186</v>
      </c>
    </row>
    <row r="72" spans="1:16">
      <c r="A72" s="4" t="s">
        <v>211</v>
      </c>
      <c r="C72" s="5" t="n">
        <v>100000</v>
      </c>
    </row>
    <row r="73" spans="1:16">
      <c r="A73" s="4" t="s">
        <v>217</v>
      </c>
      <c r="C73" s="7" t="n">
        <v>100000</v>
      </c>
      <c r="J73" s="5" t="n">
        <v>33333</v>
      </c>
      <c r="L73" s="5" t="n">
        <v>33333</v>
      </c>
    </row>
    <row r="74" spans="1:16">
      <c r="A74" s="4" t="s">
        <v>218</v>
      </c>
      <c r="C74" s="4" t="s">
        <v>233</v>
      </c>
    </row>
    <row r="75" spans="1:16">
      <c r="A75" s="4" t="s">
        <v>220</v>
      </c>
      <c r="C75" s="4" t="s">
        <v>235</v>
      </c>
    </row>
    <row r="76" spans="1:16">
      <c r="A76" s="4" t="s">
        <v>222</v>
      </c>
      <c r="C76" s="4" t="s">
        <v>236</v>
      </c>
    </row>
    <row r="77" spans="1:16">
      <c r="A77" s="4" t="s">
        <v>224</v>
      </c>
      <c r="C77" s="5" t="n">
        <v>20</v>
      </c>
    </row>
    <row r="78" spans="1:16">
      <c r="A78" s="4" t="s">
        <v>212</v>
      </c>
      <c r="L78" s="5" t="n">
        <v>50000</v>
      </c>
    </row>
    <row r="79" spans="1:16">
      <c r="A79" s="4" t="s">
        <v>213</v>
      </c>
      <c r="C79" s="7" t="n">
        <v>2000000</v>
      </c>
    </row>
    <row r="80" spans="1:16">
      <c r="A80" s="4" t="s">
        <v>214</v>
      </c>
      <c r="C80" s="8" t="n">
        <v>0.001</v>
      </c>
    </row>
    <row r="81" spans="1:16">
      <c r="A81" s="4" t="s">
        <v>237</v>
      </c>
      <c r="C81" s="7" t="n">
        <v>100000</v>
      </c>
    </row>
    <row r="82" spans="1:16">
      <c r="A82" s="4" t="s">
        <v>238</v>
      </c>
    </row>
    <row r="83" spans="1:16">
      <c r="A83" s="3" t="s">
        <v>186</v>
      </c>
    </row>
    <row r="84" spans="1:16">
      <c r="A84" s="4" t="s">
        <v>211</v>
      </c>
      <c r="E84" s="7" t="n">
        <v>100000</v>
      </c>
      <c r="J84" s="5" t="n">
        <v>23801</v>
      </c>
      <c r="L84" s="5" t="n">
        <v>23801</v>
      </c>
      <c r="N84" s="5" t="n">
        <v>100000</v>
      </c>
      <c r="O84" s="7" t="n">
        <v>100000</v>
      </c>
    </row>
    <row r="85" spans="1:16">
      <c r="A85" s="4" t="s">
        <v>217</v>
      </c>
      <c r="J85" s="5" t="n">
        <v>0</v>
      </c>
      <c r="L85" s="5" t="n">
        <v>0</v>
      </c>
    </row>
    <row r="86" spans="1:16">
      <c r="A86" s="4" t="s">
        <v>218</v>
      </c>
      <c r="E86" s="4" t="s">
        <v>219</v>
      </c>
    </row>
    <row r="87" spans="1:16">
      <c r="A87" s="4" t="s">
        <v>220</v>
      </c>
      <c r="E87" s="4" t="s">
        <v>235</v>
      </c>
    </row>
    <row r="88" spans="1:16">
      <c r="A88" s="4" t="s">
        <v>239</v>
      </c>
      <c r="E88" s="4" t="s">
        <v>240</v>
      </c>
    </row>
    <row r="89" spans="1:16">
      <c r="A89" s="4" t="s">
        <v>222</v>
      </c>
      <c r="E89" s="4" t="s">
        <v>241</v>
      </c>
    </row>
    <row r="90" spans="1:16">
      <c r="A90" s="4" t="s">
        <v>224</v>
      </c>
      <c r="E90" s="5" t="n">
        <v>25</v>
      </c>
    </row>
    <row r="91" spans="1:16">
      <c r="A91" s="4" t="s">
        <v>81</v>
      </c>
      <c r="N91" s="5" t="n">
        <v>65238</v>
      </c>
    </row>
    <row r="92" spans="1:16">
      <c r="A92" s="4" t="s">
        <v>225</v>
      </c>
      <c r="E92" s="7" t="n">
        <v>40000</v>
      </c>
      <c r="J92" s="5" t="n">
        <v>26199</v>
      </c>
      <c r="L92" s="7" t="n">
        <v>26199</v>
      </c>
      <c r="O92" s="5" t="n">
        <v>50000</v>
      </c>
    </row>
    <row r="93" spans="1:16">
      <c r="A93" s="4" t="s">
        <v>226</v>
      </c>
      <c r="L93" s="5" t="n">
        <v>49905900</v>
      </c>
    </row>
    <row r="94" spans="1:16">
      <c r="A94" s="4" t="s">
        <v>213</v>
      </c>
      <c r="E94" s="7" t="n">
        <v>5000000</v>
      </c>
    </row>
    <row r="95" spans="1:16">
      <c r="A95" s="4" t="s">
        <v>214</v>
      </c>
      <c r="E95" s="8" t="n">
        <v>0.001</v>
      </c>
    </row>
    <row r="96" spans="1:16">
      <c r="A96" s="4" t="s">
        <v>237</v>
      </c>
      <c r="N96" s="5" t="n">
        <v>100000</v>
      </c>
    </row>
    <row r="97" spans="1:16">
      <c r="A97" s="4" t="s">
        <v>242</v>
      </c>
      <c r="H97" s="5" t="n">
        <v>3500000</v>
      </c>
    </row>
    <row r="98" spans="1:16">
      <c r="A98" s="4" t="s">
        <v>243</v>
      </c>
    </row>
    <row r="99" spans="1:16">
      <c r="A99" s="3" t="s">
        <v>186</v>
      </c>
    </row>
    <row r="100" spans="1:16">
      <c r="A100" s="4" t="s">
        <v>244</v>
      </c>
      <c r="P100" s="7" t="n">
        <v>57500</v>
      </c>
    </row>
    <row r="101" spans="1:16">
      <c r="A101" s="4" t="s">
        <v>211</v>
      </c>
      <c r="J101" s="5" t="n">
        <v>31615</v>
      </c>
      <c r="L101" s="7" t="n">
        <v>31615</v>
      </c>
      <c r="N101" s="5" t="n">
        <v>4791</v>
      </c>
      <c r="P101" s="7" t="n">
        <v>16000</v>
      </c>
    </row>
    <row r="102" spans="1:16">
      <c r="A102" s="4" t="s">
        <v>212</v>
      </c>
      <c r="L102" s="5" t="n">
        <v>38</v>
      </c>
    </row>
    <row r="103" spans="1:16">
      <c r="A103" s="4" t="s">
        <v>225</v>
      </c>
      <c r="J103" s="5" t="n">
        <v>4791</v>
      </c>
      <c r="L103" s="7" t="n">
        <v>4791</v>
      </c>
    </row>
    <row r="104" spans="1:16">
      <c r="A104" s="4" t="s">
        <v>226</v>
      </c>
      <c r="L104" s="5" t="n">
        <v>3974500</v>
      </c>
    </row>
    <row r="105" spans="1:16">
      <c r="A105" s="4" t="s">
        <v>245</v>
      </c>
    </row>
    <row r="106" spans="1:16">
      <c r="A106" s="3" t="s">
        <v>186</v>
      </c>
    </row>
    <row r="107" spans="1:16">
      <c r="A107" s="4" t="s">
        <v>211</v>
      </c>
      <c r="O107" s="7" t="n">
        <v>50000</v>
      </c>
    </row>
    <row r="108" spans="1:16">
      <c r="A108" s="4" t="s">
        <v>225</v>
      </c>
      <c r="J108" s="5" t="n">
        <v>18385</v>
      </c>
      <c r="L108" s="7" t="n">
        <v>18385</v>
      </c>
    </row>
    <row r="109" spans="1:16">
      <c r="A109" s="4" t="s">
        <v>226</v>
      </c>
      <c r="L109" s="5" t="n">
        <v>9884400</v>
      </c>
    </row>
    <row r="110" spans="1:16">
      <c r="A110" s="4" t="s">
        <v>238</v>
      </c>
    </row>
    <row r="111" spans="1:16">
      <c r="A111" s="3" t="s">
        <v>186</v>
      </c>
    </row>
    <row r="112" spans="1:16">
      <c r="A112" s="4" t="s">
        <v>211</v>
      </c>
      <c r="E112" s="7" t="n">
        <v>57500</v>
      </c>
      <c r="J112" s="5" t="n">
        <v>0</v>
      </c>
      <c r="L112" s="7" t="n">
        <v>0</v>
      </c>
      <c r="N112" s="5" t="n">
        <v>955</v>
      </c>
    </row>
    <row r="113" spans="1:16">
      <c r="A113" s="4" t="s">
        <v>217</v>
      </c>
      <c r="E113" s="7" t="n">
        <v>7500</v>
      </c>
    </row>
    <row r="114" spans="1:16">
      <c r="A114" s="4" t="s">
        <v>218</v>
      </c>
      <c r="E114" s="4" t="s">
        <v>219</v>
      </c>
    </row>
    <row r="115" spans="1:16">
      <c r="A115" s="4" t="s">
        <v>220</v>
      </c>
      <c r="E115" s="4" t="s">
        <v>246</v>
      </c>
    </row>
    <row r="116" spans="1:16">
      <c r="A116" s="4" t="s">
        <v>222</v>
      </c>
      <c r="E116" s="4" t="s">
        <v>229</v>
      </c>
    </row>
    <row r="117" spans="1:16">
      <c r="A117" s="4" t="s">
        <v>224</v>
      </c>
      <c r="E117" s="5" t="n">
        <v>20</v>
      </c>
    </row>
    <row r="118" spans="1:16">
      <c r="A118" s="4" t="s">
        <v>81</v>
      </c>
      <c r="E118" s="7" t="n">
        <v>50000</v>
      </c>
    </row>
    <row r="119" spans="1:16">
      <c r="A119" s="4" t="s">
        <v>212</v>
      </c>
      <c r="L119" s="5" t="n">
        <v>1838</v>
      </c>
      <c r="N119" s="5" t="n">
        <v>57500</v>
      </c>
    </row>
    <row r="120" spans="1:16">
      <c r="A120" s="4" t="s">
        <v>225</v>
      </c>
      <c r="J120" s="5" t="n">
        <v>955</v>
      </c>
      <c r="L120" s="7" t="n">
        <v>955</v>
      </c>
    </row>
    <row r="121" spans="1:16">
      <c r="A121" s="4" t="s">
        <v>226</v>
      </c>
      <c r="L121" s="5" t="n">
        <v>2298897</v>
      </c>
    </row>
    <row r="122" spans="1:16">
      <c r="A122" s="4" t="s">
        <v>247</v>
      </c>
      <c r="E122" s="4" t="s">
        <v>248</v>
      </c>
    </row>
    <row r="123" spans="1:16">
      <c r="A123" s="4" t="s">
        <v>249</v>
      </c>
      <c r="E123" s="4" t="s">
        <v>250</v>
      </c>
    </row>
    <row r="124" spans="1:16">
      <c r="A124" s="4" t="s">
        <v>251</v>
      </c>
      <c r="E124" s="4" t="s">
        <v>252</v>
      </c>
    </row>
    <row r="125" spans="1:16">
      <c r="A125" s="4" t="s">
        <v>253</v>
      </c>
      <c r="E125" s="4" t="s">
        <v>254</v>
      </c>
    </row>
    <row r="126" spans="1:16">
      <c r="A126" s="4" t="s">
        <v>255</v>
      </c>
      <c r="E126" s="4" t="s">
        <v>256</v>
      </c>
    </row>
    <row r="127" spans="1:16">
      <c r="A127" s="4" t="s">
        <v>257</v>
      </c>
      <c r="E127" s="4" t="s">
        <v>258</v>
      </c>
    </row>
    <row r="128" spans="1:16">
      <c r="A128" s="4" t="s">
        <v>259</v>
      </c>
    </row>
    <row r="129" spans="1:16">
      <c r="A129" s="3" t="s">
        <v>186</v>
      </c>
    </row>
    <row r="130" spans="1:16">
      <c r="A130" s="4" t="s">
        <v>211</v>
      </c>
      <c r="B130" s="7" t="n">
        <v>45000</v>
      </c>
      <c r="J130" s="5" t="n">
        <v>22500</v>
      </c>
      <c r="L130" s="7" t="n">
        <v>22500</v>
      </c>
      <c r="N130" s="7" t="n">
        <v>0</v>
      </c>
    </row>
    <row r="131" spans="1:16">
      <c r="A131" s="4" t="s">
        <v>217</v>
      </c>
      <c r="B131" s="7" t="n">
        <v>2500</v>
      </c>
    </row>
    <row r="132" spans="1:16">
      <c r="A132" s="4" t="s">
        <v>218</v>
      </c>
      <c r="B132" s="4" t="s">
        <v>233</v>
      </c>
    </row>
    <row r="133" spans="1:16">
      <c r="A133" s="4" t="s">
        <v>220</v>
      </c>
      <c r="B133" s="4" t="s">
        <v>221</v>
      </c>
    </row>
    <row r="134" spans="1:16">
      <c r="A134" s="4" t="s">
        <v>222</v>
      </c>
      <c r="B134" s="4" t="s">
        <v>236</v>
      </c>
    </row>
    <row r="135" spans="1:16">
      <c r="A135" s="4" t="s">
        <v>224</v>
      </c>
      <c r="B135" s="5" t="n">
        <v>20</v>
      </c>
    </row>
    <row r="136" spans="1:16">
      <c r="A136" s="4" t="s">
        <v>81</v>
      </c>
      <c r="B136" s="7" t="n">
        <v>45000</v>
      </c>
    </row>
    <row r="137" spans="1:16">
      <c r="A137" s="4" t="s">
        <v>212</v>
      </c>
      <c r="L137" s="5" t="n">
        <v>22500</v>
      </c>
    </row>
    <row r="138" spans="1:16">
      <c r="A138" s="4" t="s">
        <v>225</v>
      </c>
      <c r="J138" s="5" t="n">
        <v>85414</v>
      </c>
      <c r="L138" s="5" t="n">
        <v>85414</v>
      </c>
    </row>
    <row r="139" spans="1:16">
      <c r="A139" s="4" t="s">
        <v>215</v>
      </c>
      <c r="J139" s="7" t="n">
        <v>3965</v>
      </c>
      <c r="L139" s="7" t="n">
        <v>3965</v>
      </c>
    </row>
    <row r="140" spans="1:16">
      <c r="A140" s="4" t="s">
        <v>226</v>
      </c>
      <c r="L140" s="5" t="n">
        <v>2178647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157</v>
      </c>
    </row>
    <row r="3" spans="1:2">
      <c r="A3" s="3" t="s">
        <v>261</v>
      </c>
    </row>
    <row r="4" spans="1:2">
      <c r="A4" s="4" t="s">
        <v>159</v>
      </c>
      <c r="B4" s="7" t="n">
        <v>1005378</v>
      </c>
    </row>
    <row r="5" spans="1:2">
      <c r="A5" s="4" t="s">
        <v>160</v>
      </c>
      <c r="B5" s="5" t="n">
        <v>-107100</v>
      </c>
    </row>
    <row r="6" spans="1:2">
      <c r="A6" s="4" t="s">
        <v>161</v>
      </c>
      <c r="B6" s="5" t="n">
        <v>45000</v>
      </c>
    </row>
    <row r="7" spans="1:2">
      <c r="A7" s="4" t="s">
        <v>162</v>
      </c>
      <c r="B7" s="5" t="n">
        <v>45283</v>
      </c>
    </row>
    <row r="8" spans="1:2">
      <c r="A8" s="4" t="s">
        <v>163</v>
      </c>
      <c r="B8" s="5" t="n">
        <v>-309497</v>
      </c>
    </row>
    <row r="9" spans="1:2">
      <c r="A9" s="4" t="s">
        <v>164</v>
      </c>
      <c r="B9" s="7" t="n">
        <v>6790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3"/>
    <col customWidth="1" max="2" min="2" width="17"/>
    <col customWidth="1" max="3" min="3" width="14"/>
  </cols>
  <sheetData>
    <row r="1" spans="1:3">
      <c r="A1" s="1" t="s">
        <v>262</v>
      </c>
      <c r="B1" s="2" t="s">
        <v>1</v>
      </c>
    </row>
    <row r="2" spans="1:3">
      <c r="B2" s="2" t="s">
        <v>2</v>
      </c>
      <c r="C2" s="2" t="s">
        <v>57</v>
      </c>
    </row>
    <row r="3" spans="1:3">
      <c r="A3" s="3" t="s">
        <v>263</v>
      </c>
    </row>
    <row r="4" spans="1:3">
      <c r="A4" s="4" t="s">
        <v>264</v>
      </c>
      <c r="C4" s="4" t="s">
        <v>265</v>
      </c>
    </row>
    <row r="5" spans="1:3">
      <c r="A5" s="4" t="s">
        <v>266</v>
      </c>
      <c r="C5" s="4" t="s">
        <v>267</v>
      </c>
    </row>
    <row r="6" spans="1:3">
      <c r="A6" s="4" t="s">
        <v>268</v>
      </c>
      <c r="C6" s="4" t="s">
        <v>267</v>
      </c>
    </row>
    <row r="7" spans="1:3">
      <c r="A7" s="4" t="s">
        <v>269</v>
      </c>
      <c r="C7" s="4" t="s">
        <v>267</v>
      </c>
    </row>
    <row r="8" spans="1:3">
      <c r="A8" s="4" t="s">
        <v>270</v>
      </c>
    </row>
    <row r="9" spans="1:3">
      <c r="A9" s="3" t="s">
        <v>263</v>
      </c>
    </row>
    <row r="10" spans="1:3">
      <c r="A10" s="4" t="s">
        <v>264</v>
      </c>
      <c r="B10" s="4" t="s">
        <v>271</v>
      </c>
    </row>
    <row r="11" spans="1:3">
      <c r="A11" s="4" t="s">
        <v>266</v>
      </c>
      <c r="B11" s="4" t="s">
        <v>272</v>
      </c>
    </row>
    <row r="12" spans="1:3">
      <c r="A12" s="4" t="s">
        <v>268</v>
      </c>
      <c r="B12" s="4" t="s">
        <v>267</v>
      </c>
    </row>
    <row r="13" spans="1:3">
      <c r="A13" s="4" t="s">
        <v>269</v>
      </c>
      <c r="B13" s="4" t="s">
        <v>273</v>
      </c>
    </row>
    <row r="14" spans="1:3">
      <c r="A14" s="4" t="s">
        <v>274</v>
      </c>
    </row>
    <row r="15" spans="1:3">
      <c r="A15" s="3" t="s">
        <v>263</v>
      </c>
    </row>
    <row r="16" spans="1:3">
      <c r="A16" s="4" t="s">
        <v>264</v>
      </c>
      <c r="B16" s="4" t="s">
        <v>275</v>
      </c>
    </row>
    <row r="17" spans="1:3">
      <c r="A17" s="4" t="s">
        <v>266</v>
      </c>
      <c r="B17" s="4" t="s">
        <v>276</v>
      </c>
    </row>
    <row r="18" spans="1:3">
      <c r="A18" s="4" t="s">
        <v>268</v>
      </c>
      <c r="B18" s="4" t="s">
        <v>267</v>
      </c>
    </row>
    <row r="19" spans="1:3">
      <c r="A19" s="4" t="s">
        <v>269</v>
      </c>
      <c r="B19" s="4" t="s">
        <v>2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8</v>
      </c>
      <c r="B1" s="2" t="s">
        <v>1</v>
      </c>
    </row>
    <row r="2" spans="1:3">
      <c r="B2" s="2" t="s">
        <v>2</v>
      </c>
      <c r="C2" s="2" t="s">
        <v>25</v>
      </c>
    </row>
    <row r="3" spans="1:3">
      <c r="A3" s="3" t="s">
        <v>119</v>
      </c>
    </row>
    <row r="4" spans="1:3">
      <c r="A4" s="4" t="s">
        <v>279</v>
      </c>
      <c r="B4" s="7" t="n">
        <v>60000</v>
      </c>
    </row>
    <row r="5" spans="1:3">
      <c r="A5" s="4" t="s">
        <v>280</v>
      </c>
      <c r="B5" s="5" t="n">
        <v>18000</v>
      </c>
    </row>
    <row r="6" spans="1:3">
      <c r="A6" s="4" t="s">
        <v>281</v>
      </c>
      <c r="B6" s="7" t="n">
        <v>65500</v>
      </c>
      <c r="C6" s="7" t="n">
        <v>23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34"/>
    <col customWidth="1" max="5" min="5" width="30"/>
    <col customWidth="1" max="6" min="6" width="30"/>
    <col customWidth="1" max="7" min="7" width="30"/>
  </cols>
  <sheetData>
    <row r="1" spans="1:7">
      <c r="A1" s="1" t="s">
        <v>282</v>
      </c>
      <c r="B1" s="2" t="s">
        <v>283</v>
      </c>
    </row>
    <row r="2" spans="1:7">
      <c r="B2" s="2" t="s">
        <v>284</v>
      </c>
      <c r="C2" s="2" t="s">
        <v>285</v>
      </c>
      <c r="D2" s="2" t="s">
        <v>286</v>
      </c>
      <c r="E2" s="2" t="s">
        <v>287</v>
      </c>
      <c r="F2" s="2" t="s">
        <v>288</v>
      </c>
      <c r="G2" s="2" t="s">
        <v>289</v>
      </c>
    </row>
    <row r="3" spans="1:7">
      <c r="A3" s="3" t="s">
        <v>290</v>
      </c>
    </row>
    <row r="4" spans="1:7">
      <c r="A4" s="4" t="s">
        <v>51</v>
      </c>
      <c r="F4" s="8" t="n">
        <v>0.001</v>
      </c>
      <c r="G4" s="8" t="n">
        <v>0.001</v>
      </c>
    </row>
    <row r="5" spans="1:7">
      <c r="A5" s="4" t="s">
        <v>291</v>
      </c>
      <c r="F5" s="5" t="n">
        <v>5000000000</v>
      </c>
      <c r="G5" s="5" t="n">
        <v>5000000000</v>
      </c>
    </row>
    <row r="6" spans="1:7">
      <c r="A6" s="4" t="s">
        <v>292</v>
      </c>
    </row>
    <row r="7" spans="1:7">
      <c r="A7" s="3" t="s">
        <v>290</v>
      </c>
    </row>
    <row r="8" spans="1:7">
      <c r="A8" s="4" t="s">
        <v>293</v>
      </c>
      <c r="B8" s="5" t="n">
        <v>270652486</v>
      </c>
    </row>
    <row r="9" spans="1:7">
      <c r="A9" s="4" t="s">
        <v>294</v>
      </c>
      <c r="B9" s="7" t="n">
        <v>26128</v>
      </c>
    </row>
    <row r="10" spans="1:7">
      <c r="A10" s="4" t="s">
        <v>51</v>
      </c>
      <c r="E10" s="8" t="n">
        <v>0.001</v>
      </c>
    </row>
    <row r="11" spans="1:7">
      <c r="A11" s="4" t="s">
        <v>291</v>
      </c>
      <c r="E11" s="5" t="n">
        <v>1200000000</v>
      </c>
    </row>
    <row r="12" spans="1:7">
      <c r="A12" s="4" t="s">
        <v>295</v>
      </c>
    </row>
    <row r="13" spans="1:7">
      <c r="A13" s="3" t="s">
        <v>290</v>
      </c>
    </row>
    <row r="14" spans="1:7">
      <c r="A14" s="4" t="s">
        <v>296</v>
      </c>
      <c r="D14" s="7" t="n">
        <v>53000</v>
      </c>
    </row>
    <row r="15" spans="1:7">
      <c r="A15" s="4" t="s">
        <v>218</v>
      </c>
      <c r="D15" s="4" t="s">
        <v>297</v>
      </c>
    </row>
    <row r="16" spans="1:7">
      <c r="A16" s="4" t="s">
        <v>298</v>
      </c>
      <c r="D16" s="4" t="s">
        <v>299</v>
      </c>
    </row>
    <row r="17" spans="1:7">
      <c r="A17" s="4" t="s">
        <v>300</v>
      </c>
      <c r="D17" s="4" t="s">
        <v>229</v>
      </c>
    </row>
    <row r="18" spans="1:7">
      <c r="A18" s="4" t="s">
        <v>301</v>
      </c>
      <c r="D18" s="5" t="n">
        <v>25</v>
      </c>
    </row>
    <row r="19" spans="1:7">
      <c r="A19" s="4" t="s">
        <v>302</v>
      </c>
      <c r="D19" s="11" t="n">
        <v>1e-05</v>
      </c>
    </row>
    <row r="20" spans="1:7">
      <c r="A20" s="4" t="s">
        <v>303</v>
      </c>
    </row>
    <row r="21" spans="1:7">
      <c r="A21" s="3" t="s">
        <v>290</v>
      </c>
    </row>
    <row r="22" spans="1:7">
      <c r="A22" s="4" t="s">
        <v>296</v>
      </c>
      <c r="C22" s="7" t="n">
        <v>53000</v>
      </c>
    </row>
    <row r="23" spans="1:7">
      <c r="A23" s="4" t="s">
        <v>218</v>
      </c>
      <c r="C23" s="4" t="s">
        <v>297</v>
      </c>
    </row>
    <row r="24" spans="1:7">
      <c r="A24" s="4" t="s">
        <v>298</v>
      </c>
      <c r="C24" s="4" t="s">
        <v>304</v>
      </c>
    </row>
    <row r="25" spans="1:7">
      <c r="A25" s="4" t="s">
        <v>300</v>
      </c>
      <c r="C25" s="4" t="s">
        <v>229</v>
      </c>
    </row>
    <row r="26" spans="1:7">
      <c r="A26" s="4" t="s">
        <v>301</v>
      </c>
      <c r="C26" s="5" t="n">
        <v>25</v>
      </c>
    </row>
    <row r="27" spans="1:7">
      <c r="A27" s="4" t="s">
        <v>302</v>
      </c>
      <c r="C27" s="11" t="n">
        <v>1e-0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v>
      </c>
      <c r="B1" s="2" t="s">
        <v>2</v>
      </c>
      <c r="C1" s="2" t="s">
        <v>25</v>
      </c>
    </row>
    <row r="2" spans="1:3">
      <c r="A2" s="3" t="s">
        <v>45</v>
      </c>
    </row>
    <row r="3" spans="1:3">
      <c r="A3" s="4" t="s">
        <v>46</v>
      </c>
      <c r="B3" s="7" t="n">
        <v>83196</v>
      </c>
      <c r="C3" s="7" t="n">
        <v>215721</v>
      </c>
    </row>
    <row r="4" spans="1:3">
      <c r="A4" s="4" t="s">
        <v>47</v>
      </c>
      <c r="B4" s="8" t="n">
        <v>0.001</v>
      </c>
      <c r="C4" s="8" t="n">
        <v>0.001</v>
      </c>
    </row>
    <row r="5" spans="1:3">
      <c r="A5" s="4" t="s">
        <v>48</v>
      </c>
      <c r="B5" s="5" t="n">
        <v>10000000</v>
      </c>
      <c r="C5" s="5" t="n">
        <v>10000000</v>
      </c>
    </row>
    <row r="6" spans="1:3">
      <c r="A6" s="4" t="s">
        <v>49</v>
      </c>
      <c r="B6" s="5" t="n">
        <v>51</v>
      </c>
      <c r="C6" s="5" t="n">
        <v>51</v>
      </c>
    </row>
    <row r="7" spans="1:3">
      <c r="A7" s="4" t="s">
        <v>50</v>
      </c>
      <c r="B7" s="5" t="n">
        <v>51</v>
      </c>
      <c r="C7" s="5" t="n">
        <v>51</v>
      </c>
    </row>
    <row r="8" spans="1:3">
      <c r="A8" s="4" t="s">
        <v>51</v>
      </c>
      <c r="B8" s="8" t="n">
        <v>0.001</v>
      </c>
      <c r="C8" s="8" t="n">
        <v>0.001</v>
      </c>
    </row>
    <row r="9" spans="1:3">
      <c r="A9" s="4" t="s">
        <v>52</v>
      </c>
      <c r="B9" s="5" t="n">
        <v>5000000000</v>
      </c>
      <c r="C9" s="5" t="n">
        <v>5000000000</v>
      </c>
    </row>
    <row r="10" spans="1:3">
      <c r="A10" s="4" t="s">
        <v>53</v>
      </c>
      <c r="B10" s="5" t="n">
        <v>305541153</v>
      </c>
      <c r="C10" s="5" t="n">
        <v>87676435</v>
      </c>
    </row>
    <row r="11" spans="1:3">
      <c r="A11" s="4" t="s">
        <v>54</v>
      </c>
      <c r="B11" s="5" t="n">
        <v>305541153</v>
      </c>
      <c r="C11" s="5" t="n">
        <v>87676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9550</v>
      </c>
      <c r="C4" s="7" t="n">
        <v>2974</v>
      </c>
      <c r="D4" s="7" t="n">
        <v>9550</v>
      </c>
      <c r="E4" s="7" t="n">
        <v>4174</v>
      </c>
    </row>
    <row r="5" spans="1:5">
      <c r="A5" s="4" t="s">
        <v>60</v>
      </c>
      <c r="B5" s="5" t="n">
        <v>6150</v>
      </c>
      <c r="C5" s="5" t="n">
        <v>41074</v>
      </c>
      <c r="D5" s="5" t="n">
        <v>26830</v>
      </c>
      <c r="E5" s="5" t="n">
        <v>41074</v>
      </c>
    </row>
    <row r="6" spans="1:5">
      <c r="A6" s="4" t="s">
        <v>61</v>
      </c>
      <c r="B6" s="5" t="n">
        <v>3400</v>
      </c>
      <c r="C6" s="5" t="n">
        <v>-38100</v>
      </c>
      <c r="D6" s="5" t="n">
        <v>-17280</v>
      </c>
      <c r="E6" s="5" t="n">
        <v>-36900</v>
      </c>
    </row>
    <row r="7" spans="1:5">
      <c r="A7" s="3" t="s">
        <v>62</v>
      </c>
    </row>
    <row r="8" spans="1:5">
      <c r="A8" s="4" t="s">
        <v>63</v>
      </c>
      <c r="B8" s="5" t="n">
        <v>58563</v>
      </c>
      <c r="C8" s="5" t="n">
        <v>77775</v>
      </c>
      <c r="D8" s="5" t="n">
        <v>155550</v>
      </c>
      <c r="E8" s="5" t="n">
        <v>84177</v>
      </c>
    </row>
    <row r="9" spans="1:5">
      <c r="A9" s="4" t="s">
        <v>64</v>
      </c>
      <c r="B9" s="5" t="n">
        <v>58563</v>
      </c>
      <c r="C9" s="5" t="n">
        <v>77775</v>
      </c>
      <c r="D9" s="5" t="n">
        <v>155550</v>
      </c>
      <c r="E9" s="5" t="n">
        <v>84177</v>
      </c>
    </row>
    <row r="10" spans="1:5">
      <c r="A10" s="3" t="s">
        <v>65</v>
      </c>
    </row>
    <row r="11" spans="1:5">
      <c r="A11" s="4" t="s">
        <v>66</v>
      </c>
      <c r="B11" s="5" t="n">
        <v>-90373</v>
      </c>
      <c r="C11" s="5" t="n">
        <v>-34063</v>
      </c>
      <c r="D11" s="5" t="n">
        <v>-202968</v>
      </c>
      <c r="E11" s="5" t="n">
        <v>-34063</v>
      </c>
    </row>
    <row r="12" spans="1:5">
      <c r="A12" s="4" t="s">
        <v>67</v>
      </c>
      <c r="B12" s="5" t="n">
        <v>97191</v>
      </c>
      <c r="C12" s="5" t="n">
        <v>-52968</v>
      </c>
      <c r="D12" s="5" t="n">
        <v>264214</v>
      </c>
      <c r="E12" s="5" t="n">
        <v>-52968</v>
      </c>
    </row>
    <row r="13" spans="1:5">
      <c r="A13" s="4" t="s">
        <v>68</v>
      </c>
      <c r="B13" s="5" t="n">
        <v>6818</v>
      </c>
      <c r="C13" s="5" t="n">
        <v>-87031</v>
      </c>
      <c r="D13" s="5" t="n">
        <v>61246</v>
      </c>
      <c r="E13" s="5" t="n">
        <v>-87031</v>
      </c>
    </row>
    <row r="14" spans="1:5">
      <c r="A14" s="4" t="s">
        <v>69</v>
      </c>
      <c r="B14" s="5" t="n">
        <v>-48345</v>
      </c>
      <c r="C14" s="5" t="n">
        <v>-202906</v>
      </c>
      <c r="D14" s="5" t="n">
        <v>-111584</v>
      </c>
      <c r="E14" s="5" t="n">
        <v>-208108</v>
      </c>
    </row>
    <row r="15" spans="1:5">
      <c r="A15" s="4" t="s">
        <v>70</v>
      </c>
      <c r="B15" s="7" t="n">
        <v>-48345</v>
      </c>
      <c r="C15" s="7" t="n">
        <v>-202906</v>
      </c>
      <c r="D15" s="7" t="n">
        <v>-111584</v>
      </c>
      <c r="E15" s="7" t="n">
        <v>-208108</v>
      </c>
    </row>
    <row r="16" spans="1:5">
      <c r="A16" s="4" t="s">
        <v>71</v>
      </c>
      <c r="B16" s="7" t="n">
        <v>0</v>
      </c>
      <c r="C16" s="9" t="n">
        <v>-0.01</v>
      </c>
      <c r="D16" s="7" t="n">
        <v>0</v>
      </c>
      <c r="E16" s="9" t="n">
        <v>-0.01</v>
      </c>
    </row>
    <row r="17" spans="1:5">
      <c r="A17" s="4" t="s">
        <v>72</v>
      </c>
      <c r="B17" s="7" t="n">
        <v>0</v>
      </c>
      <c r="C17" s="9" t="n">
        <v>-0.01</v>
      </c>
      <c r="D17" s="7" t="n">
        <v>0</v>
      </c>
      <c r="E17" s="9" t="n">
        <v>-0.01</v>
      </c>
    </row>
    <row r="18" spans="1:5">
      <c r="A18" s="4" t="s">
        <v>73</v>
      </c>
      <c r="B18" s="5" t="n">
        <v>305541153</v>
      </c>
      <c r="C18" s="5" t="n">
        <v>19019977</v>
      </c>
      <c r="D18" s="5" t="n">
        <v>239461074</v>
      </c>
      <c r="E18" s="5" t="n">
        <v>19044702</v>
      </c>
    </row>
    <row r="19" spans="1:5">
      <c r="A19" s="4" t="s">
        <v>74</v>
      </c>
      <c r="B19" s="5" t="n">
        <v>593144576</v>
      </c>
      <c r="C19" s="5" t="n">
        <v>19019977</v>
      </c>
      <c r="D19" s="5" t="n">
        <v>527064496</v>
      </c>
      <c r="E19" s="5" t="n">
        <v>190447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57</v>
      </c>
    </row>
    <row r="3" spans="1:3">
      <c r="A3" s="3" t="s">
        <v>76</v>
      </c>
    </row>
    <row r="4" spans="1:3">
      <c r="A4" s="4" t="s">
        <v>77</v>
      </c>
      <c r="B4" s="7" t="n">
        <v>-111584</v>
      </c>
      <c r="C4" s="7" t="n">
        <v>-208108</v>
      </c>
    </row>
    <row r="5" spans="1:3">
      <c r="A5" s="3" t="s">
        <v>78</v>
      </c>
    </row>
    <row r="6" spans="1:3">
      <c r="A6" s="4" t="s">
        <v>79</v>
      </c>
      <c r="B6" s="5" t="n">
        <v>30000</v>
      </c>
    </row>
    <row r="7" spans="1:3">
      <c r="A7" s="4" t="s">
        <v>80</v>
      </c>
      <c r="B7" s="5" t="n">
        <v>-264214</v>
      </c>
      <c r="C7" s="5" t="n">
        <v>52968</v>
      </c>
    </row>
    <row r="8" spans="1:3">
      <c r="A8" s="4" t="s">
        <v>81</v>
      </c>
      <c r="B8" s="5" t="n">
        <v>177525</v>
      </c>
      <c r="C8" s="5" t="n">
        <v>26332</v>
      </c>
    </row>
    <row r="9" spans="1:3">
      <c r="A9" s="3" t="s">
        <v>82</v>
      </c>
    </row>
    <row r="10" spans="1:3">
      <c r="A10" s="4" t="s">
        <v>31</v>
      </c>
      <c r="B10" s="5" t="n">
        <v>42000</v>
      </c>
    </row>
    <row r="11" spans="1:3">
      <c r="A11" s="4" t="s">
        <v>30</v>
      </c>
      <c r="B11" s="5" t="n">
        <v>24842</v>
      </c>
      <c r="C11" s="5" t="n">
        <v>-14893</v>
      </c>
    </row>
    <row r="12" spans="1:3">
      <c r="A12" s="4" t="s">
        <v>83</v>
      </c>
      <c r="B12" s="5" t="n">
        <v>-101431</v>
      </c>
      <c r="C12" s="5" t="n">
        <v>-143701</v>
      </c>
    </row>
    <row r="13" spans="1:3">
      <c r="A13" s="3" t="s">
        <v>84</v>
      </c>
    </row>
    <row r="14" spans="1:3">
      <c r="A14" s="4" t="s">
        <v>85</v>
      </c>
      <c r="B14" s="5" t="n">
        <v>45000</v>
      </c>
      <c r="C14" s="5" t="n">
        <v>94000</v>
      </c>
    </row>
    <row r="15" spans="1:3">
      <c r="A15" s="4" t="s">
        <v>86</v>
      </c>
      <c r="C15" s="5" t="n">
        <v>50000</v>
      </c>
    </row>
    <row r="16" spans="1:3">
      <c r="A16" s="4" t="s">
        <v>87</v>
      </c>
      <c r="C16" s="5" t="n">
        <v>-75</v>
      </c>
    </row>
    <row r="17" spans="1:3">
      <c r="A17" s="4" t="s">
        <v>88</v>
      </c>
      <c r="B17" s="5" t="n">
        <v>45000</v>
      </c>
      <c r="C17" s="5" t="n">
        <v>143925</v>
      </c>
    </row>
    <row r="18" spans="1:3">
      <c r="A18" s="4" t="s">
        <v>89</v>
      </c>
      <c r="B18" s="5" t="n">
        <v>-56431</v>
      </c>
      <c r="C18" s="5" t="n">
        <v>224</v>
      </c>
    </row>
    <row r="19" spans="1:3">
      <c r="A19" s="4" t="s">
        <v>90</v>
      </c>
      <c r="B19" s="5" t="n">
        <v>57630</v>
      </c>
      <c r="C19" s="5" t="n">
        <v>21683</v>
      </c>
    </row>
    <row r="20" spans="1:3">
      <c r="A20" s="4" t="s">
        <v>91</v>
      </c>
      <c r="B20" s="5" t="n">
        <v>1199</v>
      </c>
      <c r="C20" s="5" t="n">
        <v>21907</v>
      </c>
    </row>
    <row r="21" spans="1:3">
      <c r="A21" s="3" t="s">
        <v>92</v>
      </c>
    </row>
    <row r="22" spans="1:3">
      <c r="A22" s="4" t="s">
        <v>93</v>
      </c>
      <c r="B22" s="5" t="n">
        <v>0</v>
      </c>
      <c r="C22" s="5" t="n">
        <v>0</v>
      </c>
    </row>
    <row r="23" spans="1:3">
      <c r="A23" s="4" t="s">
        <v>94</v>
      </c>
      <c r="B23" s="5" t="n">
        <v>0</v>
      </c>
      <c r="C23" s="5" t="n">
        <v>0</v>
      </c>
    </row>
    <row r="24" spans="1:3">
      <c r="A24" s="3" t="s">
        <v>95</v>
      </c>
    </row>
    <row r="25" spans="1:3">
      <c r="A25" s="4" t="s">
        <v>96</v>
      </c>
      <c r="C25" s="5" t="n">
        <v>100000</v>
      </c>
    </row>
    <row r="26" spans="1:3">
      <c r="A26" s="4" t="s">
        <v>97</v>
      </c>
      <c r="B26" s="5" t="n">
        <v>45000</v>
      </c>
      <c r="C26" s="7" t="n">
        <v>94000</v>
      </c>
    </row>
    <row r="27" spans="1:3">
      <c r="A27" s="4" t="s">
        <v>98</v>
      </c>
      <c r="B27" s="5" t="n">
        <v>107100</v>
      </c>
    </row>
    <row r="28" spans="1:3">
      <c r="A28" s="4" t="s">
        <v>99</v>
      </c>
      <c r="B28" s="7" t="n">
        <v>893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5:46:35Z</dcterms:created>
  <dcterms:modified xmlns:dcterms="http://purl.org/dc/terms/" xmlns:xsi="http://www.w3.org/2001/XMLSchema-instance" xsi:type="dcterms:W3CDTF">2018-01-25T15:46:35Z</dcterms:modified>
</cp:coreProperties>
</file>